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Equit" sheetId="5" r:id="rId5"/>
    <s:sheet name="Consolidated Statement of Equi6" sheetId="6" r:id="rId6"/>
    <s:sheet name="Consolidated Statements of Cash" sheetId="7" r:id="rId7"/>
    <s:sheet name="Consolidated Statement of Partn" sheetId="8" r:id="rId8"/>
    <s:sheet name="Consolidated Statement of Part9" sheetId="9" r:id="rId9"/>
    <s:sheet name="Note 1 - Organization, Basis of" sheetId="10" r:id="rId10"/>
    <s:sheet name="Note 2 - Real Estate Investment" sheetId="11" r:id="rId11"/>
    <s:sheet name="Note 3 - Tenant Leases" sheetId="12" r:id="rId12"/>
    <s:sheet name="Note 4 - Mortgage Notes Payable" sheetId="13" r:id="rId13"/>
    <s:sheet name="Note 5 - Preferred Stock of ROI" sheetId="14" r:id="rId14"/>
    <s:sheet name="Note 6 - Common Stock and Warra" sheetId="15" r:id="rId15"/>
    <s:sheet name="Note 7 - Stock Compensation for" sheetId="16" r:id="rId16"/>
    <s:sheet name="Note 8 - Capital of the Operati" sheetId="17" r:id="rId17"/>
    <s:sheet name="Note 9 - Fair Value of Financia" sheetId="18" r:id="rId18"/>
    <s:sheet name="Note 10 - Commitments and Conti" sheetId="19" r:id="rId19"/>
    <s:sheet name="Note 11 - Related Party Transac" sheetId="20" r:id="rId20"/>
    <s:sheet name="Note 12 - Subsequent Events" sheetId="21" r:id="rId21"/>
    <s:sheet name="Significant Accounting Policies" sheetId="22" r:id="rId22"/>
    <s:sheet name="Note 1 - Organization, Basis 23" sheetId="23" r:id="rId23"/>
    <s:sheet name="Note 2 - Real Estate Investme24" sheetId="24" r:id="rId24"/>
    <s:sheet name="Note 3 - Tenant Leases (Tables)" sheetId="25" r:id="rId25"/>
    <s:sheet name="Note 4 - Mortgage Notes Payab26" sheetId="26" r:id="rId26"/>
    <s:sheet name="Note 7 - Stock Compensation f27" sheetId="27" r:id="rId27"/>
    <s:sheet name="Note 9 - Fair Value of Financ28" sheetId="28" r:id="rId28"/>
    <s:sheet name="Note 10 - Commitments and Con29" sheetId="29" r:id="rId29"/>
    <s:sheet name="Note 1 - Organization, Basis 30" sheetId="30" r:id="rId30"/>
    <s:sheet name="Note 1 - Reconciliation Between" sheetId="31" r:id="rId31"/>
    <s:sheet name="Note 2 - Real Estate Investme32" sheetId="32" r:id="rId32"/>
    <s:sheet name="Note 2 - Purchase Price Allocat" sheetId="33" r:id="rId33"/>
    <s:sheet name="Note 2 - Pro Forma Financial In" sheetId="34" r:id="rId34"/>
    <s:sheet name="Note 2 - Operating Results Incl" sheetId="35" r:id="rId35"/>
    <s:sheet name="Note 3 - Minimum Future Rentals" sheetId="36" r:id="rId36"/>
    <s:sheet name="Note 4 - Mortgage Notes Payab37" sheetId="37" r:id="rId37"/>
    <s:sheet name="Note 4 - Mortgage Notes Payab38" sheetId="38" r:id="rId38"/>
    <s:sheet name="Note 4 - Carrying Value of Debt" sheetId="39" r:id="rId39"/>
    <s:sheet name="Note 5 - Preferred Stock of R40" sheetId="40" r:id="rId40"/>
    <s:sheet name="Note 6 - Common Stock and War41" sheetId="41" r:id="rId41"/>
    <s:sheet name="Note 7 - Stock Compensation f42" sheetId="42" r:id="rId42"/>
    <s:sheet name="Note 7 - Status of Non-vested R" sheetId="43" r:id="rId43"/>
    <s:sheet name="Note 8 - Capital of the Opera44" sheetId="44" r:id="rId44"/>
    <s:sheet name="Note 9 - Fair Value of Financ45" sheetId="45" r:id="rId45"/>
    <s:sheet name="Note 9 - Interest Rate Swaps (D" sheetId="46" r:id="rId46"/>
    <s:sheet name="Note 9 - Assets and Liabilities" sheetId="47" r:id="rId47"/>
    <s:sheet name="Note 9 - Fair Value of Derivati" sheetId="48" r:id="rId48"/>
    <s:sheet name="Note 9 - Location of Gain or Lo" sheetId="49" r:id="rId49"/>
    <s:sheet name="Note 10 - Commitments and Con50" sheetId="50" r:id="rId50"/>
    <s:sheet name="Note 10 - Future Minimum Annual" sheetId="51" r:id="rId51"/>
    <s:sheet name="Note 11 - Related Party Trans52" sheetId="52" r:id="rId52"/>
    <s:sheet name="Note 12 - Subsequent Events (De" sheetId="53" r:id="rId53"/>
  </s:sheets>
  <s:definedNames/>
  <s:calcPr calcId="124519" calcMode="auto" fullCalcOnLoad="1"/>
</s:workbook>
</file>

<file path=xl/sharedStrings.xml><?xml version="1.0" encoding="utf-8"?>
<sst xmlns="http://schemas.openxmlformats.org/spreadsheetml/2006/main" uniqueCount="559">
  <si>
    <t>Document And Entity Information - shares</t>
  </si>
  <si>
    <t>3 Months Ended</t>
  </si>
  <si>
    <t>Mar. 31, 2016</t>
  </si>
  <si>
    <t>Apr. 22, 2016</t>
  </si>
  <si>
    <t>Document Information Line Items</t>
  </si>
  <si>
    <t>Entity Registrant Name</t>
  </si>
  <si>
    <t>RETAIL OPPORTUNITY INVESTMENTS CORP</t>
  </si>
  <si>
    <t>Trading Symbol</t>
  </si>
  <si>
    <t>roic</t>
  </si>
  <si>
    <t>Document Type</t>
  </si>
  <si>
    <t>10-Q</t>
  </si>
  <si>
    <t>Current Fiscal Year End Date</t>
  </si>
  <si>
    <t>--12-31</t>
  </si>
  <si>
    <t>Entity Common Stock, Shares Outstanding (in shares)</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Retail Opportunity Investments Partnership L.P. [Member]</t>
  </si>
  <si>
    <t>Retail Opportunity Investments Partnerships L.P.</t>
  </si>
  <si>
    <t>Non-accelerated Filer</t>
  </si>
  <si>
    <t>Consolidated Balance Sheets (Current Period Unaudited) - USD ($)</t>
  </si>
  <si>
    <t>Dec. 31, 2015</t>
  </si>
  <si>
    <t>Land</t>
  </si>
  <si>
    <t>Building and improvements</t>
  </si>
  <si>
    <t>Total real estate investments</t>
  </si>
  <si>
    <t>Less: accumulated depreciation</t>
  </si>
  <si>
    <t>Real Estate Investments, net</t>
  </si>
  <si>
    <t>Cash and cash equivalents</t>
  </si>
  <si>
    <t>Restricted cash</t>
  </si>
  <si>
    <t>Tenant and other receivables, net</t>
  </si>
  <si>
    <t>Deposits</t>
  </si>
  <si>
    <t xml:space="preserve"> </t>
  </si>
  <si>
    <t>Acquired lease intangible assets, net of accumulated amortization</t>
  </si>
  <si>
    <t>Prepaid expenses</t>
  </si>
  <si>
    <t>Deferred charges, net of accumulated amortization</t>
  </si>
  <si>
    <t>Other</t>
  </si>
  <si>
    <t>Total assets</t>
  </si>
  <si>
    <t>Term loan</t>
  </si>
  <si>
    <t>Credit facility</t>
  </si>
  <si>
    <t>Mortgage notes payable</t>
  </si>
  <si>
    <t>Acquired lease intangible liabilities, net of accumulated amortization</t>
  </si>
  <si>
    <t>Accounts payable and accrued expenses</t>
  </si>
  <si>
    <t>Tenants’ security deposits</t>
  </si>
  <si>
    <t>Other liabilities</t>
  </si>
  <si>
    <t>Total liabilities</t>
  </si>
  <si>
    <t>Commitments and contingencies</t>
  </si>
  <si>
    <t>Non-controlling interests – redeemable OP Units</t>
  </si>
  <si>
    <t>Preferred stock, $.0001 par value 50,000,000 shares authorized; none issued and outstanding</t>
  </si>
  <si>
    <t>Common stock, $.0001 par value 500,000,000 shares authorized; and 99,942,118 and 99,531,034 shares issued and outstanding at March 31, 2016 and December 31, 2015,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Senior Notes 2023 [Member]</t>
  </si>
  <si>
    <t>Senior Notes</t>
  </si>
  <si>
    <t>Senior Notes 2024 [Member]</t>
  </si>
  <si>
    <t>ROIC capital (consists of general and limited partnership interests held by ROIC)</t>
  </si>
  <si>
    <t>Limited partners’ capital (consists of limited partnership interests held by third parties)</t>
  </si>
  <si>
    <t>Retail Opportunity Investments Partnership L.P. [Member] | Senior Notes 2023 [Member]</t>
  </si>
  <si>
    <t>Retail Opportunity Investments Partnership L.P. [Member] | Senior Notes 2024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t>
  </si>
  <si>
    <t>Mar. 31, 2015</t>
  </si>
  <si>
    <t>Revenues</t>
  </si>
  <si>
    <t>Base rents</t>
  </si>
  <si>
    <t>Recoveries from tenants</t>
  </si>
  <si>
    <t>Other income</t>
  </si>
  <si>
    <t>Total revenues</t>
  </si>
  <si>
    <t>Operating expenses</t>
  </si>
  <si>
    <t>Property operating</t>
  </si>
  <si>
    <t>Property taxes</t>
  </si>
  <si>
    <t>Depreciation and amortization</t>
  </si>
  <si>
    <t>General and administrative expenses</t>
  </si>
  <si>
    <t>Acquisition transaction costs</t>
  </si>
  <si>
    <t>Other expense</t>
  </si>
  <si>
    <t>Total operating expenses</t>
  </si>
  <si>
    <t>Operating income</t>
  </si>
  <si>
    <t>Non-operating income (expenses)</t>
  </si>
  <si>
    <t>Interest expense and other finance expenses</t>
  </si>
  <si>
    <t>Net income</t>
  </si>
  <si>
    <t>Basic and diluted per share or unit: (in dollars per share)</t>
  </si>
  <si>
    <t>Dividends per share/unit (in dollars per share)</t>
  </si>
  <si>
    <t>Comprehensive income:</t>
  </si>
  <si>
    <t>Other comprehensive income</t>
  </si>
  <si>
    <t>Unrealized swap derivative loss arising during the period</t>
  </si>
  <si>
    <t>Reclassification adjustment for amortization of interest expense included in net income</t>
  </si>
  <si>
    <t>Comprehensive income</t>
  </si>
  <si>
    <t>Net income attributable to non-controlling interests</t>
  </si>
  <si>
    <t>Net Income Attributable to Retail Opportunity Investments Corp.</t>
  </si>
  <si>
    <t>Comprehensive income attributable to non-controlling interests</t>
  </si>
  <si>
    <t>Comprehensive income attributable to Retail Opportunity Investments Corp.</t>
  </si>
  <si>
    <t>Consolidated Statement of Equity (Unaudited) - USD ($) $ in Thousands</t>
  </si>
  <si>
    <t>Officer [Member]Retained Earnings [Member]</t>
  </si>
  <si>
    <t>Officer [Member]</t>
  </si>
  <si>
    <t>Common Stock [Member]</t>
  </si>
  <si>
    <t>Additional Paid-in Capital [Member]</t>
  </si>
  <si>
    <t>Retained Earnings [Member]</t>
  </si>
  <si>
    <t>AOCI Attributable to Parent [Member]</t>
  </si>
  <si>
    <t>Noncontrolling Interest [Member]</t>
  </si>
  <si>
    <t>Total</t>
  </si>
  <si>
    <t>Common Stock, Shares, Outstanding</t>
  </si>
  <si>
    <t>Balance (in shares) at Dec. 31, 2015</t>
  </si>
  <si>
    <t>Balance at Dec. 31, 2015</t>
  </si>
  <si>
    <t>Shares issued under the 2009 Plan (in shares)</t>
  </si>
  <si>
    <t>Repurchase of common stock (in shares)</t>
  </si>
  <si>
    <t>Repurchase of common stock</t>
  </si>
  <si>
    <t>Stock based compensation expense</t>
  </si>
  <si>
    <t>Issuance of OP Units to non-controlling interests</t>
  </si>
  <si>
    <t>Stock Issued During Period, Shares Redemption of OP Units</t>
  </si>
  <si>
    <t>OP Unit redemption</t>
  </si>
  <si>
    <t>Cash redemption for non-controlling interests</t>
  </si>
  <si>
    <t>Adjustment to non-controlling interests ownership in Operating Partnership</t>
  </si>
  <si>
    <t>Registration expenditures</t>
  </si>
  <si>
    <t>Cash dividends ($0.18 per share/unit)</t>
  </si>
  <si>
    <t>Net income attributable to Retail Opportunity Investments Corp.</t>
  </si>
  <si>
    <t>Proceeds on repayment of promissory note receivable secured by equity</t>
  </si>
  <si>
    <t>Balance (in shares) at Mar. 31, 2016</t>
  </si>
  <si>
    <t>Balance at Mar. 31, 2016</t>
  </si>
  <si>
    <t>Consolidated Statement of Equity (Unaudited) (Parentheticals)</t>
  </si>
  <si>
    <t>Mar. 31, 2016$ / shares</t>
  </si>
  <si>
    <t>Consolidated Statements of Cash Flows (Unaudited) $ in Thousands</t>
  </si>
  <si>
    <t>Mar. 31, 2016USD ($)</t>
  </si>
  <si>
    <t>Mar. 31, 2015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Change in operating assets and liabilities</t>
  </si>
  <si>
    <t>Tenant and other receivables</t>
  </si>
  <si>
    <t>Other assets and liabilities, net</t>
  </si>
  <si>
    <t>Net cash provided by operating activities</t>
  </si>
  <si>
    <t>CASH FLOWS FROM INVESTING ACTIVITIES</t>
  </si>
  <si>
    <t>Investments in real estate</t>
  </si>
  <si>
    <t>Improvements to properties</t>
  </si>
  <si>
    <t>Deposits on real estate acquisitions</t>
  </si>
  <si>
    <t>Construction escrows and other</t>
  </si>
  <si>
    <t>Net cash used in investing activities</t>
  </si>
  <si>
    <t>CASH FLOWS FROM FINANCING ACTIVITIES</t>
  </si>
  <si>
    <t>Principal repayments on mortgages</t>
  </si>
  <si>
    <t>Proceeds from draws on credit facility</t>
  </si>
  <si>
    <t>Payments on credit facility</t>
  </si>
  <si>
    <t>Proceeds on repayment of promissory note receivable</t>
  </si>
  <si>
    <t>Redemption of OP Units</t>
  </si>
  <si>
    <t>Deferred financing and other costs</t>
  </si>
  <si>
    <t>Proceeds from the sale of common stock</t>
  </si>
  <si>
    <t>Dividends paid to common stockholders</t>
  </si>
  <si>
    <t>Net cash (used in) provided by financing activities</t>
  </si>
  <si>
    <t>Net increase in cash and cash equivalents</t>
  </si>
  <si>
    <t>Cash and cash equivalents at beginning of period</t>
  </si>
  <si>
    <t>Cash and cash equivalents at end of period</t>
  </si>
  <si>
    <t>Other non-cash investing and financing activities – increase (decrease):</t>
  </si>
  <si>
    <t>Issuance of OP Units in connection with acquisitions</t>
  </si>
  <si>
    <t>Fair value of assumed mortgages upon acquisition</t>
  </si>
  <si>
    <t>Intangible lease liabilities</t>
  </si>
  <si>
    <t>Interest rate swap liabilities</t>
  </si>
  <si>
    <t>Accrued real estate improvement costs</t>
  </si>
  <si>
    <t>Distributions to OP Unitholders</t>
  </si>
  <si>
    <t>Consolidated Statement of Partners' Capital (Unauditied) - USD ($) $ in Thousands</t>
  </si>
  <si>
    <t>Retail Opportunity Investments Partnership L.P. [Member]Limited Partners Capital [Member]</t>
  </si>
  <si>
    <t>Retail Opportunity Investments Partnership L.P. [Member]ROIC Capital [Member]Officer [Member]</t>
  </si>
  <si>
    <t>[2]</t>
  </si>
  <si>
    <t>Retail Opportunity Investments Partnership L.P. [Member]ROIC Capital [Member]</t>
  </si>
  <si>
    <t>Retail Opportunity Investments Partnership L.P. [Member]AOCI Attributable to Parent [Member]</t>
  </si>
  <si>
    <t>Retail Opportunity Investments Partnership L.P. [Member]Officer [Member]</t>
  </si>
  <si>
    <t>Partners' Capital Account, Units (in shares)</t>
  </si>
  <si>
    <t>[1]</t>
  </si>
  <si>
    <t>OP units issued under the 2009 Plan (in shares)</t>
  </si>
  <si>
    <t>Repurchase of OP Units (in shares)</t>
  </si>
  <si>
    <t>Repurchase of OP Units</t>
  </si>
  <si>
    <t>Issuance of OP Units (in shares)</t>
  </si>
  <si>
    <t>Issuance of OP Units</t>
  </si>
  <si>
    <t>Equity redemption of OP Units (in shares)</t>
  </si>
  <si>
    <t>Equity redemption of OP Units</t>
  </si>
  <si>
    <t>Cash redemption of OP Units (in shares)</t>
  </si>
  <si>
    <t>Cash redemption of OP Units</t>
  </si>
  <si>
    <t>Cash distributions ($0.18 per unit)</t>
  </si>
  <si>
    <t>Dividends payable to officers</t>
  </si>
  <si>
    <t>Proceeds on repayment of promissory note receivable secured by capital</t>
  </si>
  <si>
    <t>Consists of limited partnership interests held by third parties.</t>
  </si>
  <si>
    <t>Consists of general and limited partnership interests held by ROIC.</t>
  </si>
  <si>
    <t>Consolidated Statement of Partners' Capital (Unauditied) (Parentheticals)</t>
  </si>
  <si>
    <t>Cash distributions per unit (in dollars per share)</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On October 20, 2009, ROIC’s stockholders and warrantholders approved the proposals presented at the special meetings of stockholders and warrantholders, respectively, in connection with the transactions contemplated by the Framework Agreement (the “Framework Agreement”) ROIC entered into on August 7, 2009 with NRDC Capital Management, LLC (“NRDC”), which, among other things, set forth the steps to be taken by ROIC to continue its business as a corporation that has elected to qualify as a REIT for U.S. federal income tax purposes.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February 2016, the FASB issued Accounting Standards Update (“ASU”) No. 2016-0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is in the process of evaluating the impact this pronouncement will have on the Company’s consolidated financial statements. In September 2015, the FASB issued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adopted the provisions of ASU No. 2015-16 effective January 1, 2016 and the adoption did not have a material impact on the consolidated financial statements of the Company. In April 2015, the FASB issued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The Company adopted the provisions of ASU No. 2015-03 effective January 1, 2016 and retrospectively applied the guidance to its debt obligations for all periods presented, which resulted in the presentation of debt issuance costs associated with its term loan, unsecured revolving credit facility, Senior Notes Due 2024, Senior Notes Due 2023, and mortgage notes payable as a direct reduction from the carrying amount of the related debt instrument. These amounts were previously included in deferred charges, net on the Company’s consolidated Balance Sheets. See Note 4. In February 2015, the FASB issued ASU No. 2015-02, “Amendments to the Consolidation Analysis.” The pronouncement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is effective for fiscal years, and for interim periods within those fiscal years, beginning after December 15, 2015, with early adoption permitted. The Company adopted the provisions of ASU No. 2015-02 effective January 1, 2016, and there were no changes to the Company’s consolidation conclusions as a result of the adoption of this guidance.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is in the process of evaluating the impact this pronouncement will have on the Company’s consolidated financial statements. 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month period ended March 31, 2016 are not necessarily indicative of the results that may be expected for the year ending December 31, 2016. It is suggested that these financial statements be read in conjunction with the financial statements and notes thereto included in the Company’s annual report on Form 10-K for the fiscal year ended December 31, 2015.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Effective January 1, 2016, the Company adopted the provisions of ASU No 2015-02, and as a result, concluded that the Operating Partnership is a VIE. The Company has concluded that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 Federal Income Taxes Commencing with ROIC’s taxable year ended December 31, 2010, ROIC elected to qualify as a REIT under Sections 856-860 of the Internal Revenue Code (the “Code”). Under those sections, a REIT that, among other things, distributes at least 90% of its REIT taxable income (determined without regard to the dividends paid deduction and by excluding net capital gains) and meets certain other qualifications prescribed by the Code will not be taxed on that portion of its taxable income that is distributed. Although ROIC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March 31, 2016, the statute of limitations for the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three months ended March 31, 2016 and 2015, capitalized costs related to the improvement or replacement of real estate properties were approximately $12.2 million and $7.5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in the period in which the amounts are adjusted. In conjunction with the Company’s pursuit and acquisition of real estate investments, the Company expensed acquisition transaction costs during the three months ended March 31, 2016 and 2015 of approximately $136,000 and $171,000, respectively.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March 31, 2016.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both March 31, 2016 and December 31, 2015 was approximately $4.5 million. Depreciation and Amortization 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Internal Capitalized Leasing Costs The Company capitalizes a portion of payroll-related costs related to its leasing personnel associated with new leases and lease renewals. These costs are amortized over the life of the respective leases. During the three months ended March 31, 2016 and 2015, the Company capitalized approximately $304,000 and $256,000, respectively.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months ended March 31, 2016 and 2015,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2009 Plan described in Note 7 are excluded from the basic EPS calculation, as these units are not participating securities until they vest. The following table sets forth the reconciliation between basic and diluted EPS for ROIC (in thousands, except share data): Three Months Ended 2016 2015 Numerator: Net Income $ 8,925 $ 4,376 Less income attributable to non-controlling interests (898 ) (176 ) Less earnings allocated to unvested shares (68 ) (57 ) Net income available for common stockholders, basic $ 7,959 $ 4,143 Numerator: Net Income $ 8,925 $ 4,376 Less earnings allocated to unvested shares (68 ) (57 ) Net income available for common stockholders, diluted $ 8,857 $ 4,319 Denominator: Denominator for basic EPS – weighted average common equivalent shares 99,410,942 93,089,170 OP units 11,093,870 3,921,314 Restricted stock awards - performance-based 88,618 98,449 Stock options 118,060 109,415 Denominator for diluted EPS – weighted average common equivalent shares 110,711,490 97,218,348 Earnings Per Unit The following table sets forth the reconciliation between basic and diluted earnings per unit for the Operating Partnership (in thousands, except unit data): Three Months Ended 2016 2015 Numerator: Net Income $ 8,925 $ 4,376 Less earnings allocated to unvested shares (68 ) (57 ) Net income available to unitholders, basic and diluted $ 8,857 $ 4,319 Denominator: Denominator for basic earnings per unit – weighted average common equivalent units 110,504,812 97,010,484 Restricted stock awards – performance-based 88,618 98,449 Stock options 118,060 109,415 Denominator for diluted earnings per unit – weighted average common equivalent units 110,711,490 97,218,348 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 Non-Controlling Interests – Redeemable OP Units / Redeemable Limited Partners OP Units are classified as either mezzanine equity or permanent equity. If ROIC could be required to deliver cash in exchange for the OP Units upon redemption, such OP Units are referred to as Redeemable OP Units and presented in the mezzanine section of the balance sheet. If ROIC could, in its sole discretion, deliver cash or shares of ROIC common stock in exchange for the OP Units upon redemption, such OP Units are classified as permanent equity and presented in the equity section of the balance sheet. As of March 31, 2016, all outstanding OP Units are classified as permanent equity. See Note 8 for further discussion.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 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lassifications Certain reclassifications have been made to the prior period consolidated financial statements and notes to conform to the current year presentation. See Note 4.</t>
  </si>
  <si>
    <t>Note 2 - Real Estate Investments</t>
  </si>
  <si>
    <t>Real Estate Investments Disclosure [Text Block]</t>
  </si>
  <si>
    <t xml:space="preserve"> 2. Real Estate Investments The following real estate investment transactions have occurred during the three months ended March 31, 2016. Property Acquisitions On March 10, 2016, the Company acquired a two-property portfolio for an adjusted purchase price of approximately $64.3 million. The first property known as Magnolia Shopping Center is located in Santa Barbara, California, is approximately 116,000 square feet and is anchored by Kroger (Ralph’s) Supermarket. The second property, known as Casitas Plaza Shopping Center is located in Carpinteria, California, within Santa Barbara County, is approximately 97,000 square feet and is anchored by Albertson’s Supermarket and CVS Pharmacy. The acquisitions were funded through the issuance of 2,434,833 OP Units with a fair value of approximately $46.1 million, the assumption of $9.3 million and $7.6 million in mortgage loans on Magnolia Shopping Center and Casitas Plaza Shopping Center, respectively, and cash on hand. Any reference to the number of properties and square footage are unaudited and outside the scope of the Company’s independent registered public accounting firm’s review of its financial statements in accordance with the standards of the United States Public Company Accounting Oversight Board. The financial information set forth below summarizes the Company’s purchase price allocation for the properties acquired during the three months ended March 31, 2016 (in thousands). March 31, 2016 ASSETS Land $ 13,013 Building and improvements 52,050 Assets acquired $ 65,063 LIABILITIES Mortgage notes assumed $ 17,618 Liabilities assumed $ 17,618 All allocations are preliminary and will be adjusted as final information becomes available. Pro Forma Financial Information The pro forma financial information set forth below is based upon the Company’s historical consolidated statements of operations for the three months ended March 31, 2016 and 2015, adjusted to give effect to the acquisition of properties described above as if such transactions had been completed at the beginning of 2015. The pro forma financial information set forth below is presented for informational purposes only and may not be indicative of what actual results of operations would have been had the transactions occurred at the beginning of 2015, nor does it purport to represent the results of future operations (in thousands). Three Months Ended March 31, 2016 2015 Statement of operations: Revenues $ 57,082 $ 52,700 Net income attributable to Retail Opportunity Investments Corp. $ 8,087 $ 5,142 The following table summarizes the operating results included in the Company’s historical consolidated statement of operations for the three months ended March 31, 2016, for the properties acquired during the three months ended March 31, 2016 (in thousands). Three Months March 31, 2016 Statement of operations: Revenues $ 296 Net loss attributable to Retail Opportunity Investments Corp. $ (88 )</t>
  </si>
  <si>
    <t>Note 3 - Tenant Leases</t>
  </si>
  <si>
    <t>Operating Leases of Lessor Disclosure [Text Block]</t>
  </si>
  <si>
    <t xml:space="preserve"> 3. 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March 31, 2016 are summarized as follows (in thousands): Minimum Rents Remaining 2016 $ 113,855 2017 139,045 2018 118,615 2019 97,535 2020 79,728 Thereafter 362,971 Total minimum lease payments $ 911,749 </t>
  </si>
  <si>
    <t>Note 4 - Mortgage Notes Payable, Credit Facilities and Senior Notes</t>
  </si>
  <si>
    <t>Debt Disclosure [Text Block]</t>
  </si>
  <si>
    <t xml:space="preserve"> 4. Mortgage Notes Payable, Credit Facilities and Senior Notes ROIC does not hold any indebtedness. All debt is held directly or indirectly by the Operating Partnership; however, ROIC has guaranteed the Operating Partnership’s term loan, unsecured revolving credit facility, carve-out guarantees on property-level debt, the Senior Notes Due 2024 and the Senior Notes Due 2023. In April 2015, the FASB issued ASU No. 2015-03, which requires reporting entities to present debt issuance costs related to a note as a direct deduction from the face amount of that note presented in the balance sheet. Effective January 1, 2016, the Company adopted the provisions of ASU 2015-03 and retrospectively applied the guidance to its debt obligations for all periods presented. The unamortized deferred financing costs were previously included in deferred charges, net on the Company’s consolidated Balance Sheets. Mortgage Notes Payable On March 10, 2016, in connection with the acquisitions of Magnolia Shopping Center and Casitas Plaza Shopping Center, the Company assumed two existing mortgage loans with an outstanding principal balance of approximately $9.3 million and $7.6 million, respectively. The mortgage notes payable collateralized by respective properties and assignment of leases at March 31, 2016 and December 31, 2015, respectively, were as follows (in thousands): Property Maturity Date Interest Rate March 31, 2016 December 31, 2015 Gateway Village III July 2016 6.10 % $ 7,138 $ 7,166 Bernardo Heights Plaza July 2017 5.70 % 8,358 8,404 Santa Teresa Village February 2018 6.20 % 10,557 10,613 Magnolia Shopping Center October 2018 5.50 % 9,266 — Casitas Plaza Shopping Center June 2022 5.32 % 7,550 — Diamond Hills Plaza October 2025 3.55 % 35,500 35,500 $ 78,369 $ 61,683 Mortgage premiums 1,572 922 Net unamortized deferred financing costs (498 ) (449 ) Total mortgage notes payable $ 79,443 $ 62,156 Term Loan and Credit Facility The carrying values of the Company’s term loan (the “term loan”) were as follows (in thousands): March 31, 2016 December 31, 2015 Term Loan $ 300,000 $ 300,000 Net unamortized deferred financing costs (1,101 ) (1,198 ) Term Loan: $ 298,899 $ 298,802 On September 29, 2015, the Company entered into a term loan agreement (the “Term Loan Agreement”) with KeyBank National Association, as Administrative Agent, and U.S. Bank National Association, as Syndication Agent and the other lenders party thereto, under which the lenders agreed to provide a $300.0 million unsecured term loan facility. The Term Loan Agreement also provides that the Company may from time to time request increased aggregate commitments of $200.0 million under certain conditions set forth in the Term Loan Agreement, including the consent of the lenders for the additional commitments. The initial maturity date of the term loan is January 31, 2019, subject to two one-year extension options, which may be exercised upon satisfaction of certain conditions including the payment of extension fee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b) the rate of interest announced by the Administrative Agent as its “prime rate,” and (c) the Eurodollar Rate plus 1.10%. The carrying values of the Company’s unsecured revolving credit facility were as follows (in thousands): March 31, 2016 December 31, 2015 Credit Facility $ 169,500 $ 135,500 Net unamortized deferred financing costs (3,190 ) (3,472 ) Credit Facility: $ 166,310 $ 132,028 The Operating Partnership has an unsecured revolving credit facility (the “credit facility”) with several banks which provides for borrowings of up to $500.0 million. Additionally, the credit facility contains an accordion feature, which allows the Operating Partnership to increase the credit facility amount up to an aggregate of $1.0 billion, subject to lender consents and other conditions. The maturity date of the credit facility is January 31, 2019, subject to a further one-year extension option, which may be exercised by the Operating Partnership upon satisfaction of certain conditions. Borrowings under the credit facility accrue interest on the outstanding principal amount at a rate equal to an applicable rate based on the credit rating level of the Company, plus, as applicable, (i) the Eurodollar Rate, or (ii) a base rate determined by reference to the highest of (a) the federal funds rate plus 0.50%, (b) the rate of interest announced by KeyBank, National Association as its “prime rate,” and (c) the Eurodollar Rate plus 1.00%. Additionally, the Operating Partnership is obligated to pay a facility fee at a rate based on the credit rating level of the Company, currently 0.20%, and a fronting fee at a rate of 0.125% per year with respect to each letter of credit issued under the credit facility. The Company obtained investment grade credit ratings from Moody’s Investors Service (Baa2) and Standard &amp; Poor’s Ratings Services (BBB-) during the second quarter of 2013. Both the term loan and credit facility contain customary representations, financial and other covenants. The Operating Partnership’s ability to borrow under the term loan and credit facility is subject to its compliance with financial covenants and other restrictions on an ongoing basis. The Operating Partnership was in compliance with such covenants at March 31, 2016. As of March 31, 2016, $300.0 million and $169.5 million were outstanding under the term loan and credit facility, respectively. The average interest rates on the term loan and the credit facility during the three months ended March 31, 2016 were 1.5% and 1.4%, respectively. The Company had no available borrowings under the term loan at March 31, 2016. The Company had $330.5 million available to borrow under the credit facility at March 31, 2016. Senior Notes Due 2024 The carrying value of the Company’s Senior Notes Due 2024 is as follows (in thousands): March 31, 2016 December 31, 2015 Principal amount $ 250,000 $ 250,000 Unamortized debt discount (3,117 ) (3,191 ) Net unamortized deferred financing costs (1,921 ) (1,976 ) Senior Notes Due 2024: $ 244,962 $ 244,833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4 during the three months ended March 31, 2016 included $2.5 million and approximately $74,000 for the contractual coupon interest and the accretion of the debt discount, respectively. The interest expense recognized on the Senior Notes Due 2024 during the three months ended March 31, 2015 included $2.5 million and approximately $71,000 for the contractual coupon interest and the accretion of the debt discount, respectively. In connection with the Senior Notes Due 2024 offering, the Company incurred approximately $2.2 million of deferred financing costs which are being amortized over the term of the Senior Notes Due 2024. Senior Notes Due 2023 The carrying value of the Company’s Senior Notes Due 2023 is as follows (in thousands): March 31, 2016 December 31, 2015 Principal amount $ 250,000 $ 250,000 Unamortized debt discount (3,393 ) (3,482 ) Net unamortized deferred financing costs (2,026 ) (2,092 ) Senior Notes Due 2023: $ 244,581 $ 244,426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three months ended March 31, 2016 included approximately $3.1 million and $89,000 for the contractual coupon interest and the accretion of the debt discount, respectively. The interest expense recognized on the Senior Notes Due 2023 during the three months ended March 31, 2015 included approximately $3.1 million and $84,000 for the contractual coupon interest and the accretion of the debt discount, respectively. In connection with the Senior Notes Due 2023 offering, the Company incurred approximately $2.6 million of deferred financing costs which are being amortized over the term of the Senior Notes Due 2023.</t>
  </si>
  <si>
    <t>Note 5 - Preferred Stock of ROIC</t>
  </si>
  <si>
    <t>Preferred Stock [Text Block]</t>
  </si>
  <si>
    <t xml:space="preserve"> 5. Preferred Stock of ROIC ROIC is authorized to issue 50,000,000 shares of preferred stock with such designations, voting and other rights and preferences as may be determined from time to time by the board of directors. As of March 31, 2016 and December 31, 2015, there were no shares of preferred stock outstanding.</t>
  </si>
  <si>
    <t>Note 6 - Common Stock and Warrants of ROIC</t>
  </si>
  <si>
    <t>Stockholders' Equity Note Disclosure [Text Block]</t>
  </si>
  <si>
    <t xml:space="preserve"> 6. Common Stock of ROIC ATM On September 19, 2014, ROIC entered into four separate Sales Agreements (the “2014 sales agreements”) with each of Jefferies LLC, KeyBanc Capital Markets Inc., MLV &amp; Co. LLC and Raymond James &amp; Associates, Inc. (each individually, an “Agent” and collectively, the “Agents”) pursuant to which ROIC may sell, from time to time, shares of ROIC’s common stock, par value $0.0001 per share, having an aggregate offering price of up to $100.0 million through the Agents either as agents or principals. During the three months ended March 31, 2016, ROIC did not sell any shares under the 2014 sales agreements. Through March 31, 2016, ROIC has sold a total of 544,567 shares under the 2014 sales agreements, which resulted in gross proceeds of approximately $9.9 million and commissions of approximately $149,000 paid to the agent. Stock Repurchase Program On July 31, 2013, the Company’s board of directors authorized a stock repurchase program to repurchase up to a maximum of $50.0 million of the Company’s common stock. During the three months ended March 31, 2016, the Company did not repurchase any shares of common stock under this program.</t>
  </si>
  <si>
    <t>Note 7 - Stock Compensation for ROIC</t>
  </si>
  <si>
    <t>Disclosure of Compensation Related Costs, Share-based Payments [Text Block]</t>
  </si>
  <si>
    <t xml:space="preserve"> 7. Stock Compensation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In 2009, ROIC adopted the 2009 Plan. The 2009 Plan provides for grants of restricted common stock and stock option awards up to an aggregate of 7.5% of the issued and outstanding shares of ROIC’s common stock at the time of the award, subject to a ceiling of 4,000,000 shares. Restricted Stock During the three months ended March 31, 2016, ROIC awarded 349,614 shares of restricted common stock under the 2009 Plan, of which 121,150 shares are performance-based grants and the remainder of the shares are time-based grants. The performance-based grants vest based on pre-defined market-specific performance criteria with a vesting date on January 1, 2019. A summary of the status of ROIC’s non-vested restricted stock awards as of March 31, 2016, and changes during the three months ended March 31, 2016 are presented below: Shares Weighted Average Grant Date Fair Value Non-vested at December 31, 2015 627,471 $ 14.39 Granted 349,614 $ 15.95 Vested (304,212 ) $ 14.01 Non-vested at March 31, 2016 672,873 $ 15.37 For the three months ended March 31, 2016 and 2015, the amounts charged to expenses for all stock-based compensation arrangements totaled approximately $1.1 million and $882,000, respectively.</t>
  </si>
  <si>
    <t>Note 8 - Capital of the Operating Partnership</t>
  </si>
  <si>
    <t>Partners' Capital Notes Disclosure [Text Block]</t>
  </si>
  <si>
    <t xml:space="preserve"> 8. Capital of the Operating Partnership As of March 31, 2016, the Operating Partnership had 112,215,941 OP Units outstanding. ROIC owned an approximate 89.0% partnership interest in the Operating Partnership at March 31, 2016, or 99,942,118 OP Units. The remaining 12,273,823 OP Units are owned by other limited partners. A share of ROIC’s common stock and an OP unit have essentially the same economic characteristics as they share equally in the total net income or loss and distributions of the Operating Partnership. As of March 31, 2016, subject to certain exceptions, holders are able to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year ended December 31, 2015, in connection with the acquisition of the property known as Sternco Shopping Center, the Operating Partnership issued 1,946,483 OP Units whereby the Operating Partnership was required to deliver cash in exchange for the OP Units upon redemption if such OP Units were redeemed on or before January 31, 2016 (“Redeemable OP Units”). These Redeemable OP Units were previously classified as mezzanine equity as of December 31, 2015 because, as of such date, ROIC could be required to deliver cash upon the redemption of such OP Units. During the three months ended March 31, 2016, the Company received notices of redemption for 1,828,825 Redeemable OP Units. The Company redeemed the OP Units in cash at a price of $17.30, in accordance with the Third Amendment to the Second Amended and Restated Agreement of Limited Partnership, as amended, of the Operating Partnership, and accordingly, a total of approximately $31.6 million was paid to the holders of the respective Redeemable OP Units. The remaining 117,658 Redeemable OP Units are treated as permanent equity as ROIC now has the option, in its sole discretion to settle the OP Units in cash or unregistered shares of ROIC common stock. During the three months ended March 31, 2016, ROIC received notices of redemption for a total of 150,000 OP Units. ROIC elected to redeem the OP Units for shares of ROIC common stock on a one-for-one basis, and accordingly, 150,000 shares of ROIC common stock were issued. The redemption value of the OP Units owned by the limited partners, not including ROIC, had such units been redeemed at March 31, 2016, was approximately $237.0 million, calculated based on the average closing price on the NASDAQ Stock Market of ROIC common stock for the ten consecutive trading days immediately preceding March 31, 2016, which amounted to $19.31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and determined that the OP Units meet the requirements to qualify for presentation as permanent equity.</t>
  </si>
  <si>
    <t>Note 9 - Fair Value of Financial Instruments</t>
  </si>
  <si>
    <t>Fair Value Disclosures [Text Block]</t>
  </si>
  <si>
    <t xml:space="preserve"> 9. 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credit facility are deemed to be at fair value since the outstanding debt is directly tied to monthly LIBOR contracts. The fair value, based on inputs not quoted on active markets, but corroborated by market data, or Level 2, of the outstanding Senior Notes Due 2024 at March 31, 2016 is approximately $248.1 million. Derivative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is a summary of the terms of the Company’s interest rate swaps as of March 31, 2016 (in thousands): Swap Counterparty Notional Amount Effective Date Maturity Date Bank of Montreal $ 50,000 1/29/2016 1/31/2019 Regions Bank $ 50,000 2/29/2016 1/31/2019 The effective portion of changes in the fair value of derivatives that are designated as cash flow hedges are recorded in accumulated other comprehensive income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y’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6,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March 31, 2016: Liabilities Derivative financial instruments $ — $ (239 ) $ — $ (239 )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2.4 million will be reclassified as a non-cash increase to interest expense. The table below presents the fair value of the Company’s derivative financial instruments as well as their classification on the balance sheet as of March 31, 2016 and December 31, 2015, respectively (in thousands): Derivatives designed as hedging instruments Balance sheet location March 31, 2016 Fair Value December 31, 2015 Fair Value Interest rate products Other liabilities $ (239 ) $ — Derivatives in Cash Flow Hedging Relationships The table below details the location in the financial statements of the gain or loss recognized on interest rate derivatives designated as cash flow hedges for the three months ended March 31, 2016 and 2015, respectively (in thousands). Amounts reclassified from other comprehensive income (“OCI”) due to ineffectiveness are recognized as interest expense. Three Months Ended March 31, 2016 2015 Amount of (loss) recognized in OCI on derivative $ (297 ) $ — Amount of loss reclassified from accumulated OCI into interest $ 593 $ 534 Amount of loss recognized in income on derivative (ineffective portion and amount excluded from effectiveness testing) $ — $ — </t>
  </si>
  <si>
    <t>Note 10 - Commitments and Contingencies</t>
  </si>
  <si>
    <t>Commitments and Contingencies Disclosure [Text Block]</t>
  </si>
  <si>
    <t xml:space="preserve"> 10. 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following table represents the Company’s future minimum annual lease payments under operating leases as of March 31, 2016 (in thousands): Operating Remaining 2016 $ 751 2017 1,049 2018 1,054 2019 1,059 2020 1,067 Thereafter 36,204 Total minimum lease payments $ 41,184 Tax Protection Agreements In connection with the acquisition of the remaining 51% of the partnership interests in the Terranomics Crossroads Associates, LP and the acquisition of 100% of the equity interest in SARM Five Points Plaza LLC in September 2013, the Company entered into Tax Protection Agreements with certain limited partners of the Operating Partnership. The Tax Protection Agreements require the Company, subject to certain exceptions, for a period of 12 years from closing, to indemnify the respective sellers receiving OP Units against certain tax liabilities incurred by them, as calculated pursuant to the respective Tax Protection Agreements. In connection with the acquisition of Wilsonville Town Center in December 2014, Iron Horse Plaza, Sternco Shopping Center and Warner Plaza in December 2015, and Magnolia Shopping Center and Casitas Plaza Shopping Center in March 2016 (more fully discussed in Footnote 2), the Company entered into Tax Protection Agreements with certain limited partners of the Operating Partnership. The Tax Protection Agreements require the Company, subject to certain exceptions, for a period of 10 years from closing, to indemnify the respective sellers receiving OP Units against certain tax liabilities incurred by them, as calculated pursuant to the respective Tax Protection Agreements. </t>
  </si>
  <si>
    <t>Note 11 - Related Party Transactions</t>
  </si>
  <si>
    <t>Related Party Transactions Disclosure [Text Block]</t>
  </si>
  <si>
    <t xml:space="preserve"> 11. Related Party Transactions The Company has entered into several lease agreements with an officer of the Company, whereby pursuant to the lease agreements, the Company is provided the use of storage space. For both the three months ended March 31, 2016 and 2015, the Company incurred approximately $10,000, of expenses relating to the agreements. These expenses were included in general and administrative expenses in the accompanying consolidated statements of operations.</t>
  </si>
  <si>
    <t>Note 12 - Subsequent Events</t>
  </si>
  <si>
    <t>Subsequent Events [Text Block]</t>
  </si>
  <si>
    <t xml:space="preserve"> 12. Subsequent Events In determining subsequent events, the Company reviewed all activity from April 1, 2016 to the date the financial statements are issued and discloses the following items: On April 1, 2016, the Company repaid in full the Gateway Village III mortgage note related to Gateway Shopping Center for a total of approximately $7.1 million, without penalty, in accordance with the prepayment provisions of the note. On April 12, 2016, the Company received notices of redemption for a total of 94,126 OP Units. ROIC elected to redeem the OP Units for shares of ROIC common stock on a one-for-one basis, and accordingly, 94,126 shares of ROIC common stock were issued. During the month ended April 30, 2016, the Company sold 73,325 shares under its 2014 ATM program, which resulted in gross proceeds of approximately $1.5 million and commissions of approximately $22,000 paid to the agent. On April 27, 2016, ROIC’s board of directors declared a cash dividend on its common stock and a distribution on the Operating Partnership’s OP Units of $0.18 per share and per OP Unit, payable on June 29, 2016 to holders of record on June 15, 2016.</t>
  </si>
  <si>
    <t>Significant Accounting Policies (Policies)</t>
  </si>
  <si>
    <t>Accounting Policies [Abstract]</t>
  </si>
  <si>
    <t>New Accounting Pronouncements, Policy [Policy Text Block]</t>
  </si>
  <si>
    <t>Recent Accounting Pronouncements In February 2016, the FASB issued Accounting Standards Update (“ASU”) No. 2016-0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is in the process of evaluating the impact this pronouncement will have on the Company’s consolidated financial statements. In September 2015, the FASB issued ASU No. 2015-16, “Business Combinations: Simplifying the Accounting for Measurement-Period Adjustments.” The pronouncement simplifies the accounting for adjustments made to provisional amounts recognized in a business combination by eliminating the requirement to retrospectively account for those adjustments. The pronouncement requires any adjustments to provisional amounts to be applied prospectively. The pronouncement is effective for fiscal years, and for interim periods within those fiscal years, beginning after December 15, 2015, with early adoption permitted. The Company adopted the provisions of ASU No. 2015-16 effective January 1, 2016 and the adoption did not have a material impact on the consolidated financial statements of the Company. In April 2015, the FASB issued ASU No. 2015-03, “Interest – Imputation of Interest: Simplifying the Presentation of Debt Issuance Costs.”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The Company adopted the provisions of ASU No. 2015-03 effective January 1, 2016 and retrospectively applied the guidance to its debt obligations for all periods presented, which resulted in the presentation of debt issuance costs associated with its term loan, unsecured revolving credit facility, Senior Notes Due 2024, Senior Notes Due 2023, and mortgage notes payable as a direct reduction from the carrying amount of the related debt instrument. These amounts were previously included in deferred charges, net on the Company’s consolidated Balance Sheets. See Note 4. In February 2015, the FASB issued ASU No. 2015-02, “Amendments to the Consolidation Analysis.” The pronouncement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is effective for fiscal years, and for interim periods within those fiscal years, beginning after December 15, 2015, with early adoption permitted. The Company adopted the provisions of ASU No. 2015-02 effective January 1, 2016, and there were no changes to the Company’s consolidation conclusions as a result of the adoption of this guidance.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is in the process of evaluating the impact this pronouncement will have on the Company’s consolidated financial statements.</t>
  </si>
  <si>
    <t>Consolidation, Policy [Policy Text Block]</t>
  </si>
  <si>
    <t>Principles of Consolidation The accompanying consolidated financial statements are prepared on the accrual basis in accordance with accounting principles generally accepted in the United States (“GAAP”) for interim financial information and with the instructions to Form 10-Q and Article 10 of Regulation S-X. Accordingly, they do not include all of the disclosures required by GAAP for complete financial statement disclosures. In the opinion of management, the consolidated financial statements include all adjustments necessary, which are of a normal and recurring nature, for the fair presentation of the Company’s financial position and the results of operations and cash flows for the periods presented. Results of operations for the three month period ended March 31, 2016 are not necessarily indicative of the results that may be expected for the year ending December 31, 2016. It is suggested that these financial statements be read in conjunction with the financial statements and notes thereto included in the Company’s annual report on Form 10-K for the fiscal year ended December 31, 2015.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Effective January 1, 2016, the Company adopted the provisions of ASU No 2015-02, and as a result, concluded that the Operating Partnership is a VIE. The Company has concluded that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 Policy [Policy Text Block]</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t>
  </si>
  <si>
    <t>Income Tax, Policy [Policy Text Block]</t>
  </si>
  <si>
    <t>Federal Income Taxes Commencing with ROIC’s taxable year ended December 31, 2010, ROIC elected to qualify as a REIT under Sections 856-860 of the Internal Revenue Code (the “Code”). Under those sections, a REIT that, among other things, distributes at least 90% of its REIT taxable income (determined without regard to the dividends paid deduction and by excluding net capital gains) and meets certain other qualifications prescribed by the Code will not be taxed on that portion of its taxable income that is distributed. Although ROIC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two shopping centers, Crossroads Shopping Center and Five Points Plaza. Accordingly, the Operating Partnership ceased being a disregarded entity and instead is being treated as a partnership for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March 31, 2016, the statute of limitations for the tax years 2012 through and including 2014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Policy [Policy Text Block]</t>
  </si>
  <si>
    <t>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three months ended March 31, 2016 and 2015, capitalized costs related to the improvement or replacement of real estate properties were approximately $12.2 million and $7.5 million, respectively. 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in the period in which the amounts are adjusted. In conjunction with the Company’s pursuit and acquisition of real estate investments, the Company expensed acquisition transaction costs during the three months ended March 31, 2016 and 2015 of approximately $136,000 and $171,000, respectively.</t>
  </si>
  <si>
    <t>Impairment or Disposal of Long-Lived Assets, Policy [Policy Text Block]</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March 31, 2016.</t>
  </si>
  <si>
    <t>Cash and Cash Equivalents, Policy [Policy Text Block]</t>
  </si>
  <si>
    <t>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Cash and Cash Equivalents, Restricted Cash and Cash Equivalents, Policy [Policy Text Block]</t>
  </si>
  <si>
    <t>Restricted Cash 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 Policy [Policy Text Block]</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under GAAP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both March 31, 2016 and December 31, 2015 was approximately $4.5 million.</t>
  </si>
  <si>
    <t>Depreciation, Depletion, and Amortization [Policy Text Block]</t>
  </si>
  <si>
    <t>Depreciation and Amortization 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 Policy [Policy Text Block]</t>
  </si>
  <si>
    <t>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t>
  </si>
  <si>
    <t>Capitalized Leasing Costs [Policy Text Block]</t>
  </si>
  <si>
    <t>Internal Capitalized Leasing Costs The Company capitalizes a portion of payroll-related costs related to its leasing personnel associated with new leases and lease renewals. These costs are amortized over the life of the respective leases. During the three months ended March 31, 2016 and 2015, the Company capitalized approximately $304,000 and $256,000, respectively.</t>
  </si>
  <si>
    <t>Concentration Risk, Credit Risk, Policy [Policy Text Bloc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 Policy [Policy Text Block]</t>
  </si>
  <si>
    <t xml:space="preserve">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three months ended March 31, 2016 and 2015,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outstanding under the 2009 Plan described in Note 7 are excluded from the basic EPS calculation, as these units are not participating securities until they vest. The following table sets forth the reconciliation between basic and diluted EPS for ROIC (in thousands, except share data): Three Months Ended 2016 2015 Numerator: Net Income $ 8,925 $ 4,376 Less income attributable to non-controlling interests (898 ) (176 ) Less earnings allocated to unvested shares (68 ) (57 ) Net income available for common stockholders, basic $ 7,959 $ 4,143 Numerator: Net Income $ 8,925 $ 4,376 Less earnings allocated to unvested shares (68 ) (57 ) Net income available for common stockholders, diluted $ 8,857 $ 4,319 Denominator: Denominator for basic EPS – weighted average common equivalent shares 99,410,942 93,089,170 OP units 11,093,870 3,921,314 Restricted stock awards - performance-based 88,618 98,449 Stock options 118,060 109,415 Denominator for diluted EPS – weighted average common equivalent shares 110,711,490 97,218,348 Earnings Per Unit The following table sets forth the reconciliation between basic and diluted earnings per unit for the Operating Partnership (in thousands, except unit data): Three Months Ended 2016 2015 Numerator: Net Income $ 8,925 $ 4,376 Less earnings allocated to unvested shares (68 ) (57 ) Net income available to unitholders, basic and diluted $ 8,857 $ 4,319 Denominator: Denominator for basic earnings per unit – weighted average common equivalent units 110,504,812 97,010,484 Restricted stock awards – performance-based 88,618 98,449 Stock options 118,060 109,415 Denominator for diluted earnings per unit – weighted average common equivalent units 110,711,490 97,218,348 </t>
  </si>
  <si>
    <t>Share-based Compensation, Option and Incentive Plans Policy [Policy Text Block]</t>
  </si>
  <si>
    <t>Stock-Based Compensation The Company has a stock-based employee compensation plan, which is more fully described in Note 7. 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market-specific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t>
  </si>
  <si>
    <t>Noncontrolling Interests Policy [Policy Text Block]</t>
  </si>
  <si>
    <t>Non-Controlling Interests – Redeemable OP Units / Redeemable Limited Partners OP Units are classified as either mezzanine equity or permanent equity. If ROIC could be required to deliver cash in exchange for the OP Units upon redemption, such OP Units are referred to as Redeemable OP Units and presented in the mezzanine section of the balance sheet. If ROIC could, in its sole discretion, deliver cash or shares of ROIC common stock in exchange for the OP Units upon redemption, such OP Units are classified as permanent equity and presented in the equity section of the balance sheet. As of March 31, 2016, all outstanding OP Units are classified as permanent equity. See Note 8 for further discussion.</t>
  </si>
  <si>
    <t>Derivatives, Policy [Policy Text Block]</t>
  </si>
  <si>
    <t>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 Policy [Policy Text Block]</t>
  </si>
  <si>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 Policy [Policy Text Block]</t>
  </si>
  <si>
    <t>Reclassifications Certain reclassifications have been made to the prior period consolidated financial statements and notes to conform to the current year presentation. See Note 4.</t>
  </si>
  <si>
    <t>Note 1 - Organization, Basis of Presentation and Summary of Significant Accounting Policies (Tables)</t>
  </si>
  <si>
    <t>Notes Tables</t>
  </si>
  <si>
    <t>Schedule of Earnings Per Share, Basic and Diluted [Table Text Block]</t>
  </si>
  <si>
    <t xml:space="preserve"> Three Months Ended 2016 2015 Numerator: Net Income $ 8,925 $ 4,376 Less income attributable to non-controlling interests (898 ) (176 ) Less earnings allocated to unvested shares (68 ) (57 ) Net income available for common stockholders, basic $ 7,959 $ 4,143 Numerator: Net Income $ 8,925 $ 4,376 Less earnings allocated to unvested shares (68 ) (57 ) Net income available for common stockholders, diluted $ 8,857 $ 4,319 Denominator: Denominator for basic EPS – weighted average common equivalent shares 99,410,942 93,089,170 OP units 11,093,870 3,921,314 Restricted stock awards - performance-based 88,618 98,449 Stock options 118,060 109,415 Denominator for diluted EPS – weighted average common equivalent shares 110,711,490 97,218,348 Three Months Ended 2016 2015 Numerator: Net Income $ 8,925 $ 4,376 Less earnings allocated to unvested shares (68 ) (57 ) Net income available to unitholders, basic and diluted $ 8,857 $ 4,319 Denominator: Denominator for basic earnings per unit – weighted average common equivalent units 110,504,812 97,010,484 Restricted stock awards – performance-based 88,618 98,449 Stock options 118,060 109,415 Denominator for diluted earnings per unit – weighted average common equivalent units 110,711,490 97,218,348 </t>
  </si>
  <si>
    <t>Note 2 - Real Estate Investments (Tables)</t>
  </si>
  <si>
    <t>Schedule of Business Acquisitions, by Acquisition [Table Text Block]</t>
  </si>
  <si>
    <t xml:space="preserve"> March 31, 2016 ASSETS Land $ 13,013 Building and improvements 52,050 Assets acquired $ 65,063 LIABILITIES Mortgage notes assumed $ 17,618 Liabilities assumed $ 17,618 </t>
  </si>
  <si>
    <t>Business Acquisition, Pro Forma Information [Table Text Block]</t>
  </si>
  <si>
    <t xml:space="preserve"> Three Months Ended March 31, 2016 2015 Statement of operations: Revenues $ 57,082 $ 52,700 Net income attributable to Retail Opportunity Investments Corp. $ 8,087 $ 5,142 </t>
  </si>
  <si>
    <t>Condensed Income Statement [Table Text Block]</t>
  </si>
  <si>
    <t xml:space="preserve"> Three Months March 31, 2016 Statement of operations: Revenues $ 296 Net loss attributable to Retail Opportunity Investments Corp. $ (88 )</t>
  </si>
  <si>
    <t>Note 3 - Tenant Leases (Tables)</t>
  </si>
  <si>
    <t>Schedule of Future Minimum Base Rentals on Non-Cancellable Operating Leases [Table Text Block]</t>
  </si>
  <si>
    <t xml:space="preserve"> Minimum Rents Remaining 2016 $ 113,855 2017 139,045 2018 118,615 2019 97,535 2020 79,728 Thereafter 362,971 Total minimum lease payments $ 911,749 </t>
  </si>
  <si>
    <t>Note 4 - Mortgage Notes Payable, Credit Facilities and Senior Notes (Tables)</t>
  </si>
  <si>
    <t>Schedule of Debt [Table Text Block]</t>
  </si>
  <si>
    <t xml:space="preserve"> Property Maturity Date Interest Rate March 31, 2016 December 31, 2015 Gateway Village III July 2016 6.10 % $ 7,138 $ 7,166 Bernardo Heights Plaza July 2017 5.70 % 8,358 8,404 Santa Teresa Village February 2018 6.20 % 10,557 10,613 Magnolia Shopping Center October 2018 5.50 % 9,266 — Casitas Plaza Shopping Center June 2022 5.32 % 7,550 — Diamond Hills Plaza October 2025 3.55 % 35,500 35,500 $ 78,369 $ 61,683 Mortgage premiums 1,572 922 Net unamortized deferred financing costs (498 ) (449 ) Total mortgage notes payable $ 79,443 $ 62,156 </t>
  </si>
  <si>
    <t>Schedule of Long-term Debt Instruments [Table Text Block]</t>
  </si>
  <si>
    <t xml:space="preserve"> March 31, 2016 December 31, 2015 Term Loan $ 300,000 $ 300,000 Net unamortized deferred financing costs (1,101 ) (1,198 ) Term Loan: $ 298,899 $ 298,802 March 31, 2016 December 31, 2015 Credit Facility $ 169,500 $ 135,500 Net unamortized deferred financing costs (3,190 ) (3,472 ) Credit Facility: $ 166,310 $ 132,028 March 31, 2016 December 31, 2015 Principal amount $ 250,000 $ 250,000 Unamortized debt discount (3,117 ) (3,191 ) Net unamortized deferred financing costs (1,921 ) (1,976 ) Senior Notes Due 2024: $ 244,962 $ 244,833 March 31, 2016 December 31, 2015 Principal amount $ 250,000 $ 250,000 Unamortized debt discount (3,393 ) (3,482 ) Net unamortized deferred financing costs (2,026 ) (2,092 ) Senior Notes Due 2023: $ 244,581 $ 244,426 </t>
  </si>
  <si>
    <t>Note 7 - Stock Compensation for ROIC (Tables)</t>
  </si>
  <si>
    <t>Schedule of Nonvested Restricted Stock Units Activity [Table Text Block]</t>
  </si>
  <si>
    <t xml:space="preserve"> Shares Weighted Average Grant Date Fair Value Non-vested at December 31, 2015 627,471 $ 14.39 Granted 349,614 $ 15.95 Vested (304,212 ) $ 14.01 Non-vested at March 31, 2016 672,873 $ 15.37 </t>
  </si>
  <si>
    <t>Note 9 - Fair Value of Financial Instruments (Tables)</t>
  </si>
  <si>
    <t>Schedule of Derivative Instruments [Table Text Block]</t>
  </si>
  <si>
    <t xml:space="preserve"> Swap Counterparty Notional Amount Effective Date Maturity Date Bank of Montreal $ 50,000 1/29/2016 1/31/2019 Regions Bank $ 50,000 2/29/2016 1/31/2019 </t>
  </si>
  <si>
    <t>Schedule of Fair Value, Assets and Liabilities Measured on Recurring Basis [Table Text Block]</t>
  </si>
  <si>
    <t xml:space="preserve"> Quoted Prices in Active Markets for Identical Assets and Liabilities (Level 1) Significant Other Observable Inputs (Level 2) Significant Unobservable Inputs (Level 3) Total March 31, 2016: Liabilities Derivative financial instruments $ — $ (239 ) $ — $ (239 )</t>
  </si>
  <si>
    <t>Fair Value, by Balance Sheet Grouping [Table Text Block]</t>
  </si>
  <si>
    <t xml:space="preserve"> Derivatives designed as hedging instruments Balance sheet location March 31, 2016 Fair Value December 31, 2015 Fair Value Interest rate products Other liabilities $ (239 ) $ — </t>
  </si>
  <si>
    <t>Derivative Instruments, Gain (Loss) [Table Text Block]</t>
  </si>
  <si>
    <t xml:space="preserve"> Three Months Ended March 31, 2016 2015 Amount of (loss) recognized in OCI on derivative $ (297 ) $ — Amount of loss reclassified from accumulated OCI into interest $ 593 $ 534 Amount of loss recognized in income on derivative (ineffective portion and amount excluded from effectiveness testing) $ — $ — </t>
  </si>
  <si>
    <t>Note 10 - Commitments and Contingencies (Tables)</t>
  </si>
  <si>
    <t>Schedule of Future Minimum Rental Payments for Operating Leases [Table Text Block]</t>
  </si>
  <si>
    <t xml:space="preserve"> Operating Remaining 2016 $ 751 2017 1,049 2018 1,054 2019 1,059 2020 1,067 Thereafter 36,204 Total minimum lease payments $ 41,184 </t>
  </si>
  <si>
    <t>Note 1 - Organization, Basis of Presentation and Summary of Significant Accounting Policies (Details Textual)</t>
  </si>
  <si>
    <t>Sep. 27, 2013shares</t>
  </si>
  <si>
    <t>OP Units [Member]</t>
  </si>
  <si>
    <t>Business Acquisition, Equity Interest Issued or Issuable, Number of Shares | shares</t>
  </si>
  <si>
    <t>Building [Member] | Minimum [Member]</t>
  </si>
  <si>
    <t>Property, Plant and Equipment, Useful Life</t>
  </si>
  <si>
    <t>39 years</t>
  </si>
  <si>
    <t>Building [Member] | Maximum [Member]</t>
  </si>
  <si>
    <t>40 years</t>
  </si>
  <si>
    <t>Building Improvements [Member] | Minimum [Member]</t>
  </si>
  <si>
    <t>10 years</t>
  </si>
  <si>
    <t>Building Improvements [Member] | Maximum [Member]</t>
  </si>
  <si>
    <t>20 years</t>
  </si>
  <si>
    <t>Furniture and Fixtures [Member] | Minimum [Member]</t>
  </si>
  <si>
    <t>3 years</t>
  </si>
  <si>
    <t>Furniture and Fixtures [Member] | Maximum [Member]</t>
  </si>
  <si>
    <t>Allowance for Doubtful Accounts Receivable</t>
  </si>
  <si>
    <t>Taxable Income, Minimum Distribution, Portion Not Subject to Federal Taxation, Percentage"</t>
  </si>
  <si>
    <t>90.00%</t>
  </si>
  <si>
    <t>SEC Schedule III, Real Estate, Improvements</t>
  </si>
  <si>
    <t>Number of Years from Aquisition Date</t>
  </si>
  <si>
    <t>1 year</t>
  </si>
  <si>
    <t>Acquisition Costs, Period Cost</t>
  </si>
  <si>
    <t>Payroll Related Costs Capitalized</t>
  </si>
  <si>
    <t>Number of Reportable Segments</t>
  </si>
  <si>
    <t>Note 1 - Reconciliation Between Basic and Diluted EPS (Details) - USD ($) $ in Thousands</t>
  </si>
  <si>
    <t>Retail Opportunity Investments Partnership L.P. [Member] | Performance Shares [Member]</t>
  </si>
  <si>
    <t>Numerator:</t>
  </si>
  <si>
    <t>Incremental common shares attributable to dilutive effect of share-based payment arrangements (in shares)</t>
  </si>
  <si>
    <t>Retail Opportunity Investments Partnership L.P. [Member] | Employee Stock Option [Member]</t>
  </si>
  <si>
    <t>Net Income</t>
  </si>
  <si>
    <t>Less earnings allocated to unvested shares</t>
  </si>
  <si>
    <t>Denominator for basic EPS – weighted average common equivalent shares (in shares)</t>
  </si>
  <si>
    <t>Denominator for diluted EPS – weighted average common equivalent shares (in shares)</t>
  </si>
  <si>
    <t>Net income available to unitholders, basic and diluted</t>
  </si>
  <si>
    <t>Performance Shares [Member]</t>
  </si>
  <si>
    <t>Employee Stock Option [Member]</t>
  </si>
  <si>
    <t>OP units (in shares)</t>
  </si>
  <si>
    <t>Less income attributable to non-controlling interests</t>
  </si>
  <si>
    <t>Net income available for common stockholders, basic</t>
  </si>
  <si>
    <t>Net income available for common stockholders, diluted</t>
  </si>
  <si>
    <t>Note 2 - Real Estate Investments (Details Textual) $ in Millions</t>
  </si>
  <si>
    <t>Mar. 10, 2016USD ($)ft²shares</t>
  </si>
  <si>
    <t>Magnolia Shopping Center and Casitas Plaza Shopping Center [Member]</t>
  </si>
  <si>
    <t>Business Combination, Consideration Transferred</t>
  </si>
  <si>
    <t>Limited Partners' Capital Account, Units Issued | shares</t>
  </si>
  <si>
    <t>Stock Issued During Period, Value, Acquisitions</t>
  </si>
  <si>
    <t>Magnolia Shopping Center [Member]</t>
  </si>
  <si>
    <t>Area of Real Estate Property | ft²</t>
  </si>
  <si>
    <t>Business Combination, Consideration Transferred, Liabilities Incurred</t>
  </si>
  <si>
    <t>Casitas Plaza Shopping Center [Member]</t>
  </si>
  <si>
    <t>Note 2 - Purchase Price Allocation of Properties Acquired (Details) $ in Thousands</t>
  </si>
  <si>
    <t>ASSETS</t>
  </si>
  <si>
    <t>Assets acquired</t>
  </si>
  <si>
    <t>LIABILITIES</t>
  </si>
  <si>
    <t>Mortgage notes assumed</t>
  </si>
  <si>
    <t>Liabilities assumed</t>
  </si>
  <si>
    <t>Note 2 - Pro Forma Financial Information - Results of Operations Had the Acquisitions Occured at the Beginning of the Year (Details) - USD ($) $ in Thousands</t>
  </si>
  <si>
    <t>Statement of operations:</t>
  </si>
  <si>
    <t>Note 2 - Operating Results Included in the Company's Historical Consolidated Statement of Operations for Properties Acquired During the Reported Periods (Details) - USD ($) $ in Thousands</t>
  </si>
  <si>
    <t>Attributable to Acquired Properties During the Reporting Periods [Member]</t>
  </si>
  <si>
    <t>Note 3 - Minimum Future Rentals to be Received under Non-cancellable Leases (Details) $ in Thousands</t>
  </si>
  <si>
    <t>Thereafter</t>
  </si>
  <si>
    <t>Total minimum lease payments</t>
  </si>
  <si>
    <t>Note 4 - Mortgage Notes Payable, Credit Facilities and Senior Notes (Details Textual) - USD ($)</t>
  </si>
  <si>
    <t>Mar. 10, 2016</t>
  </si>
  <si>
    <t>Sep. 29, 2015</t>
  </si>
  <si>
    <t>Dec. 03, 2014</t>
  </si>
  <si>
    <t>Dec. 09, 2013</t>
  </si>
  <si>
    <t>Term Loan Agreement [Member] | Federal Funds Effective Swap Rate [Member]</t>
  </si>
  <si>
    <t>Debt Instrument, Basis Spread on Variable Rate</t>
  </si>
  <si>
    <t>0.50%</t>
  </si>
  <si>
    <t>Term Loan Agreement [Member] | Eurodollar [Member]</t>
  </si>
  <si>
    <t>1.10%</t>
  </si>
  <si>
    <t>Term Loan Agreement [Member]</t>
  </si>
  <si>
    <t>Line of Credit Facility, Remaining Borrowing Capacity</t>
  </si>
  <si>
    <t>Long-term Debt, Gross</t>
  </si>
  <si>
    <t>Line of Credit Facility, Additional Borrowing Capacity</t>
  </si>
  <si>
    <t>Debt Instrument, Interest Rate During Period</t>
  </si>
  <si>
    <t>1.50%</t>
  </si>
  <si>
    <t>Loan Agreements [Member] | Federal Funds Effective Swap Rate [Member] | Revolving Credit Facility [Member]</t>
  </si>
  <si>
    <t>Loan Agreements [Member] | Eurodollar [Member] | Revolving Credit Facility [Member]</t>
  </si>
  <si>
    <t>1.00%</t>
  </si>
  <si>
    <t>Debt Instrument, Face Amount</t>
  </si>
  <si>
    <t>Debt Instrument, Interest Rate, Stated Percentage</t>
  </si>
  <si>
    <t>4.00%</t>
  </si>
  <si>
    <t>Interest Expense, Debt</t>
  </si>
  <si>
    <t>Amortization of Debt Discount (Premium)</t>
  </si>
  <si>
    <t>Debt Issuance Costs, Gross</t>
  </si>
  <si>
    <t>5.00%</t>
  </si>
  <si>
    <t>5.50%</t>
  </si>
  <si>
    <t>5.32%</t>
  </si>
  <si>
    <t>Revolving Credit Facility [Member] | Accordion Feature [Member]</t>
  </si>
  <si>
    <t>Line of Credit Facility, Maximum Borrowing Capacity</t>
  </si>
  <si>
    <t>Revolving Credit Facility [Member]</t>
  </si>
  <si>
    <t>Long-term Line of Credit</t>
  </si>
  <si>
    <t>Line of Credit Facility, Interest Rate During Period</t>
  </si>
  <si>
    <t>1.40%</t>
  </si>
  <si>
    <t>Loan Agreements [Member]</t>
  </si>
  <si>
    <t>Line of Credit Facility, Commitment Fee Percentage</t>
  </si>
  <si>
    <t>0.20%</t>
  </si>
  <si>
    <t>Line of Credit Fronting Fee Rate</t>
  </si>
  <si>
    <t>0.125%</t>
  </si>
  <si>
    <t>Note 4 - Mortgage Notes Payable (Details) - USD ($) $ in Thousands</t>
  </si>
  <si>
    <t>Gateway Village III [Member]</t>
  </si>
  <si>
    <t>6.10%</t>
  </si>
  <si>
    <t>Bernardo Heights Plaza [Member]</t>
  </si>
  <si>
    <t>5.70%</t>
  </si>
  <si>
    <t>Santa Teresa Village [Member]</t>
  </si>
  <si>
    <t>6.20%</t>
  </si>
  <si>
    <t>Diamond Hills Plaza [Member]</t>
  </si>
  <si>
    <t>3.55%</t>
  </si>
  <si>
    <t>Mortgage premiums</t>
  </si>
  <si>
    <t>Net unamortized deferred financing costs</t>
  </si>
  <si>
    <t>Total mortgage notes payable</t>
  </si>
  <si>
    <t>Note 4 - Carrying Value of Debt (Details) - USD ($)</t>
  </si>
  <si>
    <t>Term Loan:</t>
  </si>
  <si>
    <t>Unamortized debt discount</t>
  </si>
  <si>
    <t>Credit Facility:</t>
  </si>
  <si>
    <t>Note 5 - Preferred Stock of ROIC (Details Textual) - shares</t>
  </si>
  <si>
    <t>Preferred Stock, Shares Authorized</t>
  </si>
  <si>
    <t>Preferred Stock, Shares Outstanding</t>
  </si>
  <si>
    <t>Note 6 - Common Stock and Warrants of ROIC (Details Textual)</t>
  </si>
  <si>
    <t>Sep. 19, 2014USD ($)$ / shares</t>
  </si>
  <si>
    <t>Mar. 31, 2016USD ($)$ / sharesshares</t>
  </si>
  <si>
    <t>Dec. 31, 2015$ / shares</t>
  </si>
  <si>
    <t>Jul. 31, 2013USD ($)</t>
  </si>
  <si>
    <t>Two Thousand Fourteen Sales Agreements ATM Program [Member]</t>
  </si>
  <si>
    <t>Stock Issued During Period, Shares, New Issues | shares</t>
  </si>
  <si>
    <t>Number of Sales Agreements Entered Into</t>
  </si>
  <si>
    <t>Common Stock, Par or Stated Value Per Share | $ / shares</t>
  </si>
  <si>
    <t>Common Shares that May be Sold Under a Sales Agreement, Aggregate Offering Price, Maximum</t>
  </si>
  <si>
    <t>Proceeds from Issuance of Common Stock</t>
  </si>
  <si>
    <t>Payments of Stock Issuance Costs</t>
  </si>
  <si>
    <t>Stock Repurchased During Period, Shares | shares</t>
  </si>
  <si>
    <t>Stock Repurchase Program, Authorized Amount</t>
  </si>
  <si>
    <t>Note 7 - Stock Compensation for ROIC (Details Textual) - USD ($)</t>
  </si>
  <si>
    <t>The 2009 Plan [Member] | Restricted Stock [Member]</t>
  </si>
  <si>
    <t>Share-based Compensation Arrangement by Share-based Payment Award, Equity Instruments Other than Options, Grants in Period</t>
  </si>
  <si>
    <t>The 2009 Plan [Member] | Performance Shares [Member] | Vesting on January 1, 2019 [Member]</t>
  </si>
  <si>
    <t>The 2009 Plan [Member]</t>
  </si>
  <si>
    <t>Share-based Compensation Arrangement by Share-based Payment Award, Percentage of Outstanding Stock Maximum</t>
  </si>
  <si>
    <t>7.50%</t>
  </si>
  <si>
    <t>Share-based Compensation Arrangement by Share-based Payment Award, Maximum Number of Shares Per Employee</t>
  </si>
  <si>
    <t>Restricted Stock [Member]</t>
  </si>
  <si>
    <t>Allocated Share-based Compensation Expense</t>
  </si>
  <si>
    <t>Note 7 - Status of Non-vested Restricted Stock Awards (Details) - Restricted Stock [Member]</t>
  </si>
  <si>
    <t>Mar. 31, 2016$ / sharesshares</t>
  </si>
  <si>
    <t>Non-vested at December 31, 2015 (in shares) | shares</t>
  </si>
  <si>
    <t>Non-vested at December 31, 2015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Non-vested at March 31, 2016 (in shares) | shares</t>
  </si>
  <si>
    <t>Non-vested at March 31, 2016 (in dollars per share) | $ / shares</t>
  </si>
  <si>
    <t>Note 8 - Capital of the Operating Partnership (Details Textual)</t>
  </si>
  <si>
    <t>Jan. 31, 2016shares</t>
  </si>
  <si>
    <t>Dec. 31, 2015shares</t>
  </si>
  <si>
    <t>Partners' Capital Account, Units</t>
  </si>
  <si>
    <t>Non Controlling Interests, Redemption Value, Price Per Share | $ / shares</t>
  </si>
  <si>
    <t>Non Controlling Interest Redemption Value | $</t>
  </si>
  <si>
    <t>OP Units Classified as Mezzanine Equity [Member] | Sternco Shopping Center [Member]</t>
  </si>
  <si>
    <t>Temporary Equity, Shares Issued</t>
  </si>
  <si>
    <t>Redeemable OP Unit Redemption | $</t>
  </si>
  <si>
    <t>Payments for Redemption Of Redeemable OPUnits | $</t>
  </si>
  <si>
    <t>Limited Partners' Capital Account, Units Outstanding</t>
  </si>
  <si>
    <t>Limited Liability Company (LLC) or Limited Partnership (LP), Managing Member or General Partner, Ownership Interest</t>
  </si>
  <si>
    <t>89.00%</t>
  </si>
  <si>
    <t>Redeemable Noncontrolling Interest, Equity, Redemption Basis</t>
  </si>
  <si>
    <t>Temporary Equity Transferred to Permanent Equity</t>
  </si>
  <si>
    <t>Note 9 - Fair Value of Financial Instruments (Details Textual) $ in Millions</t>
  </si>
  <si>
    <t>Fair Value, Inputs, Level 2 [Member] | Senior Notes 2024 [Member]</t>
  </si>
  <si>
    <t>Long-term Debt, Fair Value</t>
  </si>
  <si>
    <t>Fair Value, Inputs, Level 2 [Member] | Senior Notes 2023 [Member]</t>
  </si>
  <si>
    <t>Fair Value, Inputs, Level 3 [Member] | Assumed Mortgage Notes Payable [Member]</t>
  </si>
  <si>
    <t>Notes Payable, Fair Value Disclosure</t>
  </si>
  <si>
    <t>Fair Value, Inputs, Level 3 [Member] | Originated Mortgage Notes Payable [Member]</t>
  </si>
  <si>
    <t>Assumed Mortgage Notes Payable [Member] | Minimum [Member]</t>
  </si>
  <si>
    <t>Mortgage Loans on Real Estate, Interest Rate</t>
  </si>
  <si>
    <t>3.30%</t>
  </si>
  <si>
    <t>Assumed Mortgage Notes Payable [Member] | Maximum [Member]</t>
  </si>
  <si>
    <t>4.20%</t>
  </si>
  <si>
    <t>Assumed Mortgage Notes Payable [Member] | Weighted Average [Member]</t>
  </si>
  <si>
    <t>3.60%</t>
  </si>
  <si>
    <t>Originated Mortgage Notes Payable [Member]</t>
  </si>
  <si>
    <t>Interest Rate Cash Flow Hedge Gain (Loss) to be Reclassified During Next 12 Months, Net</t>
  </si>
  <si>
    <t>Note 9 - Interest Rate Swaps (Details) - Interest Rate Swap [Member]</t>
  </si>
  <si>
    <t>Bank of Montreal [Member]</t>
  </si>
  <si>
    <t>Notional Amount</t>
  </si>
  <si>
    <t>Effective Date</t>
  </si>
  <si>
    <t>Jan. 29,
		2016</t>
  </si>
  <si>
    <t>Maturity Date</t>
  </si>
  <si>
    <t>Jan. 31,
		2019</t>
  </si>
  <si>
    <t>Regions Bank [Member]</t>
  </si>
  <si>
    <t>Feb. 29,
		2016</t>
  </si>
  <si>
    <t>Note 9 - Assets and Liabilities Measured at Fair Value on a Recurring Basis (Details) - Fair Value, Measurements, Recurring [Member] $ in Thousands</t>
  </si>
  <si>
    <t>Fair Value, Inputs, Level 1 [Member]</t>
  </si>
  <si>
    <t>Liabilities</t>
  </si>
  <si>
    <t>Derivative financial instruments</t>
  </si>
  <si>
    <t>Fair Value, Inputs, Level 2 [Member]</t>
  </si>
  <si>
    <t>Fair Value, Inputs, Level 3 [Member]</t>
  </si>
  <si>
    <t>Note 9 - Fair Value of Derivative Financial Instruments Balance Sheet Classification (Details) - USD ($) $ in Thousands</t>
  </si>
  <si>
    <t>Other Liabilities [Member] | Interest Rate Contract [Member] | Designated as Hedging Instrument [Member]</t>
  </si>
  <si>
    <t>Interest rate products</t>
  </si>
  <si>
    <t>Note 9 - Location of Gain or Loss on Interest Rate Derivatives Designated as Cash Flow Hedges (Details) - USD ($) $ in Thousands</t>
  </si>
  <si>
    <t>Amount of (loss) recognized in OCI on derivative</t>
  </si>
  <si>
    <t>Amount of loss reclassified from accumulated OCI into interest</t>
  </si>
  <si>
    <t>Amount of loss recognized in income on derivative (ineffective portion and amount excluded from effectiveness testing)</t>
  </si>
  <si>
    <t>Note 10 - Commitments and Contingencies (Details Textual)</t>
  </si>
  <si>
    <t>12 Months Ended</t>
  </si>
  <si>
    <t>Dec. 31, 2014</t>
  </si>
  <si>
    <t>Dec. 31, 2013</t>
  </si>
  <si>
    <t>Terranomics Crossroads Associates LP [Member]</t>
  </si>
  <si>
    <t>Equity Method Investment, Ownership Percentage</t>
  </si>
  <si>
    <t>51.00%</t>
  </si>
  <si>
    <t>SARM Five Points LLC [Member]</t>
  </si>
  <si>
    <t>100.00%</t>
  </si>
  <si>
    <t>Terranomics Crossroads Associates LP Member and SARM Five Points LLC [Member]</t>
  </si>
  <si>
    <t>Tax Protection Agreements Period</t>
  </si>
  <si>
    <t>12 years</t>
  </si>
  <si>
    <t>Wilsonville Town Center [Member]</t>
  </si>
  <si>
    <t>Note 10 - Future Minimum Annual Lease Payments Under Operating Leases (Details) $ in Thousands</t>
  </si>
  <si>
    <t>Note 11 - Related Party Transactions (Details Textual) - USD ($)</t>
  </si>
  <si>
    <t>Related Party Lease Agreements [Member] | General and Administrative Expense [Member]</t>
  </si>
  <si>
    <t>Related Party Transaction, Selling, General and Administrative Expenses from Transactions with Related Party</t>
  </si>
  <si>
    <t>Note 12 - Subsequent Events (Details Textual)</t>
  </si>
  <si>
    <t>Apr. 27, 2016$ / shares</t>
  </si>
  <si>
    <t>Apr. 12, 2016shares</t>
  </si>
  <si>
    <t>Apr. 01, 2016USD ($)</t>
  </si>
  <si>
    <t>Apr. 28, 2016USD ($)shares</t>
  </si>
  <si>
    <t>Mar. 31, 2016USD ($)shares</t>
  </si>
  <si>
    <t>Gateway Shopping Center WA [Member] | Subsequent Event [Member]</t>
  </si>
  <si>
    <t>Repayments of Secured Debt</t>
  </si>
  <si>
    <t>Subsequent Event [Member] | Two Thousand Fourteen Sales Agreements ATM Program [Member]</t>
  </si>
  <si>
    <t>Subsequent Event [Member]</t>
  </si>
  <si>
    <t>Minority Interest Decrease From Redemptions, Number of Units | shares</t>
  </si>
  <si>
    <t>Stock Issued During Period, Shares Redemption of OP Units | shares</t>
  </si>
  <si>
    <t>Common Stock, Dividends, Per Share, Declared | $ /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Remaining &quot;#,##0_);_(&quot;Remaining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4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100110569</v>
      </c>
    </row>
    <row spans="1:3" r="9">
      <c t="s" s="4" r="A9">
        <v>14</v>
      </c>
      <c t="s" s="4" r="B9">
        <v>15</v>
      </c>
    </row>
    <row spans="1:3" r="10">
      <c t="s" s="4" r="A10">
        <v>16</v>
      </c>
      <c t="n" s="6" r="B10">
        <v>140762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row spans="1:3" r="18">
      <c t="s" s="4" r="A18">
        <v>29</v>
      </c>
    </row>
    <row spans="1:3" r="19">
      <c t="s" s="3" r="A19">
        <v>4</v>
      </c>
    </row>
    <row spans="1:3" r="20">
      <c t="s" s="4" r="A20">
        <v>5</v>
      </c>
      <c t="s" s="4" r="B20">
        <v>30</v>
      </c>
    </row>
    <row spans="1:3" r="21">
      <c t="s" s="4" r="A21">
        <v>11</v>
      </c>
      <c t="s" s="4" r="B21">
        <v>12</v>
      </c>
    </row>
    <row spans="1:3" r="22">
      <c t="s" s="4" r="A22">
        <v>16</v>
      </c>
      <c t="n" s="6" r="B22">
        <v>1577230</v>
      </c>
    </row>
    <row spans="1:3" r="23">
      <c t="s" s="4" r="A23">
        <v>21</v>
      </c>
      <c t="s" s="4" r="B2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0</v>
      </c>
    </row>
    <row spans="1:2" r="4">
      <c t="s" s="4" r="A4">
        <v>214</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0</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9</v>
      </c>
      <c t="s" s="2" r="B1">
        <v>1</v>
      </c>
    </row>
    <row spans="1:2" r="2">
      <c t="s" s="2" r="B2">
        <v>2</v>
      </c>
    </row>
    <row spans="1:2" r="3">
      <c t="s" s="3" r="A3">
        <v>210</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10</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210</v>
      </c>
    </row>
    <row spans="1:2" r="4">
      <c t="s" s="4" r="A4">
        <v>226</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8</v>
      </c>
      <c t="s" s="2" r="B1">
        <v>1</v>
      </c>
    </row>
    <row spans="1:2" r="2">
      <c t="s" s="2" r="B2">
        <v>2</v>
      </c>
    </row>
    <row spans="1:2" r="3">
      <c t="s" s="3" r="A3">
        <v>210</v>
      </c>
    </row>
    <row spans="1:2" r="4">
      <c t="s" s="4" r="A4">
        <v>229</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210</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4</v>
      </c>
      <c t="s" s="2" r="B1">
        <v>1</v>
      </c>
    </row>
    <row spans="1:2" r="2">
      <c t="s" s="2" r="B2">
        <v>2</v>
      </c>
    </row>
    <row spans="1:2" r="3">
      <c t="s" s="3" r="A3">
        <v>210</v>
      </c>
    </row>
    <row spans="1:2" r="4">
      <c t="s" s="4" r="A4">
        <v>235</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10</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v>
      </c>
      <c t="s" s="2" r="B1">
        <v>2</v>
      </c>
      <c t="s" s="2" r="C1">
        <v>33</v>
      </c>
    </row>
    <row spans="1:3" r="2">
      <c t="s" s="4" r="A2">
        <v>34</v>
      </c>
      <c t="n" s="7" r="B2">
        <v>686644000</v>
      </c>
      <c t="n" s="7" r="C2">
        <v>669307000</v>
      </c>
    </row>
    <row spans="1:3" r="3">
      <c t="s" s="4" r="A3">
        <v>35</v>
      </c>
      <c t="n" s="6" r="B3">
        <v>1685135000</v>
      </c>
      <c t="n" s="6" r="C3">
        <v>1627310000</v>
      </c>
    </row>
    <row spans="1:3" r="4">
      <c t="s" s="4" r="A4">
        <v>36</v>
      </c>
      <c t="n" s="6" r="B4">
        <v>2371779000</v>
      </c>
      <c t="n" s="6" r="C4">
        <v>2296617000</v>
      </c>
    </row>
    <row spans="1:3" r="5">
      <c t="s" s="4" r="A5">
        <v>37</v>
      </c>
      <c t="n" s="6" r="B5">
        <v>147411000</v>
      </c>
      <c t="n" s="6" r="C5">
        <v>134311000</v>
      </c>
    </row>
    <row spans="1:3" r="6">
      <c t="s" s="4" r="A6">
        <v>38</v>
      </c>
      <c t="n" s="6" r="B6">
        <v>2224368000</v>
      </c>
      <c t="n" s="6" r="C6">
        <v>2162306000</v>
      </c>
    </row>
    <row spans="1:3" r="7">
      <c t="s" s="4" r="A7">
        <v>39</v>
      </c>
      <c t="n" s="6" r="B7">
        <v>14987000</v>
      </c>
      <c t="n" s="6" r="C7">
        <v>8844000</v>
      </c>
    </row>
    <row spans="1:3" r="8">
      <c t="s" s="4" r="A8">
        <v>40</v>
      </c>
      <c t="n" s="6" r="B8">
        <v>290000</v>
      </c>
      <c t="n" s="6" r="C8">
        <v>227000</v>
      </c>
    </row>
    <row spans="1:3" r="9">
      <c t="s" s="4" r="A9">
        <v>41</v>
      </c>
      <c t="n" s="7" r="B9">
        <v>30310000</v>
      </c>
      <c t="n" s="6" r="C9">
        <v>28652000</v>
      </c>
    </row>
    <row spans="1:3" r="10">
      <c t="s" s="4" r="A10">
        <v>42</v>
      </c>
      <c t="s" s="4" r="B10">
        <v>43</v>
      </c>
      <c t="n" s="6" r="C10">
        <v>500000</v>
      </c>
    </row>
    <row spans="1:3" r="11">
      <c t="s" s="4" r="A11">
        <v>44</v>
      </c>
      <c t="n" s="7" r="B11">
        <v>75052000</v>
      </c>
      <c t="n" s="6" r="C11">
        <v>66942000</v>
      </c>
    </row>
    <row spans="1:3" r="12">
      <c t="s" s="4" r="A12">
        <v>45</v>
      </c>
      <c t="n" s="6" r="B12">
        <v>2022000</v>
      </c>
      <c t="n" s="6" r="C12">
        <v>1953000</v>
      </c>
    </row>
    <row spans="1:3" r="13">
      <c t="s" s="4" r="A13">
        <v>46</v>
      </c>
      <c t="n" s="6" r="B13">
        <v>32370000</v>
      </c>
      <c t="n" s="6" r="C13">
        <v>30129000</v>
      </c>
    </row>
    <row spans="1:3" r="14">
      <c t="s" s="4" r="A14">
        <v>47</v>
      </c>
      <c t="n" s="6" r="B14">
        <v>1871000</v>
      </c>
      <c t="n" s="6" r="C14">
        <v>1895000</v>
      </c>
    </row>
    <row spans="1:3" r="15">
      <c t="s" s="4" r="A15">
        <v>48</v>
      </c>
      <c t="n" s="6" r="B15">
        <v>2381270000</v>
      </c>
      <c t="n" s="6" r="C15">
        <v>2301448000</v>
      </c>
    </row>
    <row spans="1:3" r="16">
      <c t="s" s="4" r="A16">
        <v>49</v>
      </c>
      <c t="n" s="6" r="B16">
        <v>298899000</v>
      </c>
      <c t="n" s="6" r="C16">
        <v>298802000</v>
      </c>
    </row>
    <row spans="1:3" r="17">
      <c t="s" s="4" r="A17">
        <v>50</v>
      </c>
      <c t="n" s="6" r="B17">
        <v>166310000</v>
      </c>
      <c t="n" s="6" r="C17">
        <v>132028000</v>
      </c>
    </row>
    <row spans="1:3" r="18">
      <c t="s" s="4" r="A18">
        <v>51</v>
      </c>
      <c t="n" s="6" r="B18">
        <v>79443000</v>
      </c>
      <c t="n" s="6" r="C18">
        <v>62156000</v>
      </c>
    </row>
    <row spans="1:3" r="19">
      <c t="s" s="4" r="A19">
        <v>52</v>
      </c>
      <c t="n" s="6" r="B19">
        <v>136174000</v>
      </c>
      <c t="n" s="6" r="C19">
        <v>124861000</v>
      </c>
    </row>
    <row spans="1:3" r="20">
      <c t="s" s="4" r="A20">
        <v>53</v>
      </c>
      <c t="n" s="6" r="B20">
        <v>24123000</v>
      </c>
      <c t="n" s="6" r="C20">
        <v>13205000</v>
      </c>
    </row>
    <row spans="1:3" r="21">
      <c t="s" s="4" r="A21">
        <v>54</v>
      </c>
      <c t="n" s="6" r="B21">
        <v>5218000</v>
      </c>
      <c t="n" s="6" r="C21">
        <v>5085000</v>
      </c>
    </row>
    <row spans="1:3" r="22">
      <c t="s" s="4" r="A22">
        <v>55</v>
      </c>
      <c t="n" s="6" r="B22">
        <v>13707000</v>
      </c>
      <c t="n" s="6" r="C22">
        <v>11036000</v>
      </c>
    </row>
    <row spans="1:3" r="23">
      <c t="s" s="4" r="A23">
        <v>56</v>
      </c>
      <c t="n" s="7" r="B23">
        <v>1213417000</v>
      </c>
      <c t="n" s="7" r="C23">
        <v>1136432000</v>
      </c>
    </row>
    <row spans="1:3" r="24">
      <c t="s" s="4" r="A24">
        <v>57</v>
      </c>
      <c t="s" s="4" r="B24">
        <v>43</v>
      </c>
      <c t="s" s="4" r="C24">
        <v>43</v>
      </c>
    </row>
    <row spans="1:3" r="25">
      <c t="s" s="4" r="A25">
        <v>58</v>
      </c>
      <c t="s" s="4" r="B25">
        <v>43</v>
      </c>
      <c t="n" s="7" r="C25">
        <v>33674000</v>
      </c>
    </row>
    <row spans="1:3" r="26">
      <c t="s" s="4" r="A26">
        <v>59</v>
      </c>
      <c t="n" s="7" r="B26">
        <v>0</v>
      </c>
      <c t="n" s="6" r="C26">
        <v>0</v>
      </c>
    </row>
    <row spans="1:3" r="27">
      <c t="s" s="4" r="A27">
        <v>60</v>
      </c>
      <c t="n" s="6" r="B27">
        <v>10000</v>
      </c>
      <c t="n" s="6" r="C27">
        <v>10000</v>
      </c>
    </row>
    <row spans="1:3" r="28">
      <c t="s" s="4" r="A28">
        <v>61</v>
      </c>
      <c t="n" s="6" r="B28">
        <v>1179074000</v>
      </c>
      <c t="n" s="6" r="C28">
        <v>1166395000</v>
      </c>
    </row>
    <row spans="1:3" r="29">
      <c t="s" s="4" r="A29">
        <v>62</v>
      </c>
      <c t="n" s="6" r="B29">
        <v>-132999000</v>
      </c>
      <c t="n" s="6" r="C29">
        <v>-122991000</v>
      </c>
    </row>
    <row spans="1:3" r="30">
      <c t="s" s="4" r="A30">
        <v>63</v>
      </c>
      <c t="n" s="6" r="B30">
        <v>-6447000</v>
      </c>
      <c t="n" s="6" r="C30">
        <v>-6743000</v>
      </c>
    </row>
    <row spans="1:3" r="31">
      <c t="s" s="4" r="A31">
        <v>64</v>
      </c>
      <c t="n" s="6" r="B31">
        <v>1039638000</v>
      </c>
      <c t="n" s="6" r="C31">
        <v>1036671000</v>
      </c>
    </row>
    <row spans="1:3" r="32">
      <c t="s" s="4" r="A32">
        <v>65</v>
      </c>
      <c t="n" s="6" r="B32">
        <v>128215000</v>
      </c>
      <c t="n" s="6" r="C32">
        <v>94671000</v>
      </c>
    </row>
    <row spans="1:3" r="33">
      <c t="s" s="4" r="A33">
        <v>66</v>
      </c>
      <c t="n" s="6" r="B33">
        <v>1167853000</v>
      </c>
      <c t="n" s="6" r="C33">
        <v>1131342000</v>
      </c>
    </row>
    <row spans="1:3" r="34">
      <c t="s" s="4" r="A34">
        <v>67</v>
      </c>
      <c t="n" s="6" r="B34">
        <v>2381270000</v>
      </c>
      <c t="n" s="6" r="C34">
        <v>2301448000</v>
      </c>
    </row>
    <row spans="1:3" r="35">
      <c t="s" s="4" r="A35">
        <v>68</v>
      </c>
    </row>
    <row spans="1:3" r="36">
      <c t="s" s="4" r="A36">
        <v>69</v>
      </c>
      <c t="n" s="6" r="B36">
        <v>244581000</v>
      </c>
      <c t="n" s="6" r="C36">
        <v>244426000</v>
      </c>
    </row>
    <row spans="1:3" r="37">
      <c t="s" s="4" r="A37">
        <v>70</v>
      </c>
    </row>
    <row spans="1:3" r="38">
      <c t="s" s="4" r="A38">
        <v>69</v>
      </c>
      <c t="n" s="6" r="B38">
        <v>244962000</v>
      </c>
      <c t="n" s="6" r="C38">
        <v>244833000</v>
      </c>
    </row>
    <row spans="1:3" r="39">
      <c t="s" s="4" r="A39">
        <v>29</v>
      </c>
    </row>
    <row spans="1:3" r="40">
      <c t="s" s="4" r="A40">
        <v>34</v>
      </c>
      <c t="n" s="6" r="B40">
        <v>686644000</v>
      </c>
      <c t="n" s="6" r="C40">
        <v>669307000</v>
      </c>
    </row>
    <row spans="1:3" r="41">
      <c t="s" s="4" r="A41">
        <v>35</v>
      </c>
      <c t="n" s="6" r="B41">
        <v>1685135000</v>
      </c>
      <c t="n" s="6" r="C41">
        <v>1627310000</v>
      </c>
    </row>
    <row spans="1:3" r="42">
      <c t="s" s="4" r="A42">
        <v>36</v>
      </c>
      <c t="n" s="6" r="B42">
        <v>2371779000</v>
      </c>
      <c t="n" s="6" r="C42">
        <v>2296617000</v>
      </c>
    </row>
    <row spans="1:3" r="43">
      <c t="s" s="4" r="A43">
        <v>37</v>
      </c>
      <c t="n" s="6" r="B43">
        <v>147411000</v>
      </c>
      <c t="n" s="6" r="C43">
        <v>134311000</v>
      </c>
    </row>
    <row spans="1:3" r="44">
      <c t="s" s="4" r="A44">
        <v>38</v>
      </c>
      <c t="n" s="6" r="B44">
        <v>2224368000</v>
      </c>
      <c t="n" s="6" r="C44">
        <v>2162306000</v>
      </c>
    </row>
    <row spans="1:3" r="45">
      <c t="s" s="4" r="A45">
        <v>39</v>
      </c>
      <c t="n" s="6" r="B45">
        <v>14987000</v>
      </c>
      <c t="n" s="6" r="C45">
        <v>8844000</v>
      </c>
    </row>
    <row spans="1:3" r="46">
      <c t="s" s="4" r="A46">
        <v>40</v>
      </c>
      <c t="n" s="6" r="B46">
        <v>290000</v>
      </c>
      <c t="n" s="6" r="C46">
        <v>227000</v>
      </c>
    </row>
    <row spans="1:3" r="47">
      <c t="s" s="4" r="A47">
        <v>41</v>
      </c>
      <c t="n" s="7" r="B47">
        <v>30310000</v>
      </c>
      <c t="n" s="6" r="C47">
        <v>28652000</v>
      </c>
    </row>
    <row spans="1:3" r="48">
      <c t="s" s="4" r="A48">
        <v>42</v>
      </c>
      <c t="s" s="4" r="B48">
        <v>43</v>
      </c>
      <c t="n" s="6" r="C48">
        <v>500000</v>
      </c>
    </row>
    <row spans="1:3" r="49">
      <c t="s" s="4" r="A49">
        <v>44</v>
      </c>
      <c t="n" s="7" r="B49">
        <v>75052000</v>
      </c>
      <c t="n" s="6" r="C49">
        <v>66942000</v>
      </c>
    </row>
    <row spans="1:3" r="50">
      <c t="s" s="4" r="A50">
        <v>45</v>
      </c>
      <c t="n" s="6" r="B50">
        <v>2022000</v>
      </c>
      <c t="n" s="6" r="C50">
        <v>1953000</v>
      </c>
    </row>
    <row spans="1:3" r="51">
      <c t="s" s="4" r="A51">
        <v>46</v>
      </c>
      <c t="n" s="6" r="B51">
        <v>32370000</v>
      </c>
      <c t="n" s="6" r="C51">
        <v>30129000</v>
      </c>
    </row>
    <row spans="1:3" r="52">
      <c t="s" s="4" r="A52">
        <v>47</v>
      </c>
      <c t="n" s="6" r="B52">
        <v>1871000</v>
      </c>
      <c t="n" s="6" r="C52">
        <v>1895000</v>
      </c>
    </row>
    <row spans="1:3" r="53">
      <c t="s" s="4" r="A53">
        <v>48</v>
      </c>
      <c t="n" s="6" r="B53">
        <v>2381270000</v>
      </c>
      <c t="n" s="6" r="C53">
        <v>2301448000</v>
      </c>
    </row>
    <row spans="1:3" r="54">
      <c t="s" s="4" r="A54">
        <v>49</v>
      </c>
      <c t="n" s="6" r="B54">
        <v>298899000</v>
      </c>
      <c t="n" s="6" r="C54">
        <v>298802000</v>
      </c>
    </row>
    <row spans="1:3" r="55">
      <c t="s" s="4" r="A55">
        <v>50</v>
      </c>
      <c t="n" s="6" r="B55">
        <v>166310000</v>
      </c>
      <c t="n" s="6" r="C55">
        <v>132028000</v>
      </c>
    </row>
    <row spans="1:3" r="56">
      <c t="s" s="4" r="A56">
        <v>51</v>
      </c>
      <c t="n" s="6" r="B56">
        <v>79443000</v>
      </c>
      <c t="n" s="6" r="C56">
        <v>62156000</v>
      </c>
    </row>
    <row spans="1:3" r="57">
      <c t="s" s="4" r="A57">
        <v>52</v>
      </c>
      <c t="n" s="6" r="B57">
        <v>136174000</v>
      </c>
      <c t="n" s="6" r="C57">
        <v>124861000</v>
      </c>
    </row>
    <row spans="1:3" r="58">
      <c t="s" s="4" r="A58">
        <v>53</v>
      </c>
      <c t="n" s="6" r="B58">
        <v>24123000</v>
      </c>
      <c t="n" s="6" r="C58">
        <v>13205000</v>
      </c>
    </row>
    <row spans="1:3" r="59">
      <c t="s" s="4" r="A59">
        <v>54</v>
      </c>
      <c t="n" s="6" r="B59">
        <v>5218000</v>
      </c>
      <c t="n" s="6" r="C59">
        <v>5085000</v>
      </c>
    </row>
    <row spans="1:3" r="60">
      <c t="s" s="4" r="A60">
        <v>55</v>
      </c>
      <c t="n" s="6" r="B60">
        <v>13707000</v>
      </c>
      <c t="n" s="6" r="C60">
        <v>11036000</v>
      </c>
    </row>
    <row spans="1:3" r="61">
      <c t="s" s="4" r="A61">
        <v>56</v>
      </c>
      <c t="n" s="7" r="B61">
        <v>1213417000</v>
      </c>
      <c t="n" s="7" r="C61">
        <v>1136432000</v>
      </c>
    </row>
    <row spans="1:3" r="62">
      <c t="s" s="4" r="A62">
        <v>57</v>
      </c>
      <c t="s" s="4" r="B62">
        <v>43</v>
      </c>
      <c t="s" s="4" r="C62">
        <v>43</v>
      </c>
    </row>
    <row spans="1:3" r="63">
      <c t="s" s="4" r="A63">
        <v>58</v>
      </c>
      <c t="s" s="4" r="B63">
        <v>43</v>
      </c>
      <c t="n" s="7" r="C63">
        <v>33674000</v>
      </c>
    </row>
    <row spans="1:3" r="64">
      <c t="s" s="4" r="A64">
        <v>63</v>
      </c>
      <c t="n" s="7" r="B64">
        <v>-6447000</v>
      </c>
      <c t="n" s="6" r="C64">
        <v>-6743000</v>
      </c>
    </row>
    <row spans="1:3" r="65">
      <c t="s" s="4" r="A65">
        <v>66</v>
      </c>
      <c t="n" s="6" r="B65">
        <v>1167853000</v>
      </c>
      <c t="n" s="6" r="C65">
        <v>1131342000</v>
      </c>
    </row>
    <row spans="1:3" r="66">
      <c t="s" s="4" r="A66">
        <v>67</v>
      </c>
      <c t="n" s="6" r="B66">
        <v>2381270000</v>
      </c>
      <c t="n" s="6" r="C66">
        <v>2301448000</v>
      </c>
    </row>
    <row spans="1:3" r="67">
      <c t="s" s="4" r="A67">
        <v>71</v>
      </c>
      <c t="n" s="6" r="B67">
        <v>1046085000</v>
      </c>
      <c t="n" s="6" r="C67">
        <v>1043414000</v>
      </c>
    </row>
    <row spans="1:3" r="68">
      <c t="s" s="4" r="A68">
        <v>72</v>
      </c>
      <c t="n" s="6" r="B68">
        <v>128215000</v>
      </c>
      <c t="n" s="6" r="C68">
        <v>94671000</v>
      </c>
    </row>
    <row spans="1:3" r="69">
      <c t="s" s="4" r="A69">
        <v>73</v>
      </c>
    </row>
    <row spans="1:3" r="70">
      <c t="s" s="4" r="A70">
        <v>69</v>
      </c>
      <c t="n" s="6" r="B70">
        <v>244581000</v>
      </c>
      <c t="n" s="6" r="C70">
        <v>244426000</v>
      </c>
    </row>
    <row spans="1:3" r="71">
      <c t="s" s="4" r="A71">
        <v>74</v>
      </c>
    </row>
    <row spans="1:3" r="72">
      <c t="s" s="4" r="A72">
        <v>69</v>
      </c>
      <c t="n" s="7" r="B72">
        <v>244962000</v>
      </c>
      <c t="n" s="7" r="C72">
        <v>2448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10</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210</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row spans="1:2" r="22">
      <c t="s" s="4" r="A22">
        <v>284</v>
      </c>
      <c t="s" s="4" r="B22">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90</v>
      </c>
      <c t="s" s="2" r="B1">
        <v>1</v>
      </c>
    </row>
    <row spans="1:2" r="2">
      <c t="s" s="2" r="B2">
        <v>2</v>
      </c>
    </row>
    <row spans="1:2" r="3">
      <c t="s" s="3" r="A3">
        <v>287</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87</v>
      </c>
    </row>
    <row spans="1:2" r="4">
      <c t="s" s="4" r="A4">
        <v>298</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0</v>
      </c>
      <c t="s" s="2" r="B1">
        <v>1</v>
      </c>
    </row>
    <row spans="1:2" r="2">
      <c t="s" s="2" r="B2">
        <v>2</v>
      </c>
    </row>
    <row spans="1:2" r="3">
      <c t="s" s="3" r="A3">
        <v>287</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5</v>
      </c>
      <c t="s" s="2" r="B1">
        <v>1</v>
      </c>
    </row>
    <row spans="1:2" r="2">
      <c t="s" s="2" r="B2">
        <v>2</v>
      </c>
    </row>
    <row spans="1:2" r="3">
      <c t="s" s="3" r="A3">
        <v>287</v>
      </c>
    </row>
    <row spans="1:2" r="4">
      <c t="s" s="4" r="A4">
        <v>306</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87</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87</v>
      </c>
    </row>
    <row spans="1:2" r="4">
      <c t="s" s="4" r="A4">
        <v>318</v>
      </c>
      <c t="s" s="4" r="B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3</v>
      </c>
    </row>
    <row spans="1:3" r="2">
      <c t="s" s="4" r="A2">
        <v>76</v>
      </c>
      <c t="n" s="8" r="B2">
        <v>0.0001</v>
      </c>
      <c t="n" s="8" r="C2">
        <v>0.0001</v>
      </c>
    </row>
    <row spans="1:3" r="3">
      <c t="s" s="4" r="A3">
        <v>77</v>
      </c>
      <c t="n" s="6" r="B3">
        <v>50000000</v>
      </c>
      <c t="n" s="6" r="C3">
        <v>50000000</v>
      </c>
    </row>
    <row spans="1:3" r="4">
      <c t="s" s="4" r="A4">
        <v>78</v>
      </c>
      <c t="n" s="6" r="B4">
        <v>0</v>
      </c>
      <c t="n" s="6" r="C4">
        <v>0</v>
      </c>
    </row>
    <row spans="1:3" r="5">
      <c t="s" s="4" r="A5">
        <v>79</v>
      </c>
      <c t="n" s="6" r="B5">
        <v>0</v>
      </c>
      <c t="n" s="6" r="C5">
        <v>0</v>
      </c>
    </row>
    <row spans="1:3" r="6">
      <c t="s" s="4" r="A6">
        <v>80</v>
      </c>
      <c t="n" s="8" r="B6">
        <v>0.0001</v>
      </c>
      <c t="n" s="8" r="C6">
        <v>0.0001</v>
      </c>
    </row>
    <row spans="1:3" r="7">
      <c t="s" s="4" r="A7">
        <v>81</v>
      </c>
      <c t="n" s="6" r="B7">
        <v>500000000</v>
      </c>
      <c t="n" s="6" r="C7">
        <v>500000000</v>
      </c>
    </row>
    <row spans="1:3" r="8">
      <c t="s" s="4" r="A8">
        <v>82</v>
      </c>
      <c t="n" s="6" r="B8">
        <v>99942118</v>
      </c>
      <c t="n" s="6" r="C8">
        <v>99531034</v>
      </c>
    </row>
    <row spans="1:3" r="9">
      <c t="s" s="4" r="A9">
        <v>83</v>
      </c>
      <c t="n" s="6" r="B9">
        <v>99942118</v>
      </c>
      <c t="n" s="6" r="C9">
        <v>99531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spans="1:4" r="1">
      <c t="s" s="1" r="A1">
        <v>320</v>
      </c>
      <c t="s" s="2" r="B1">
        <v>321</v>
      </c>
      <c t="s" s="2" r="C1">
        <v>144</v>
      </c>
      <c t="s" s="2" r="D1">
        <v>145</v>
      </c>
    </row>
    <row spans="1:4" r="2">
      <c t="s" s="4" r="A2">
        <v>322</v>
      </c>
    </row>
    <row spans="1:4" r="3">
      <c t="s" s="4" r="A3">
        <v>323</v>
      </c>
      <c t="n" s="6" r="B3">
        <v>3290263</v>
      </c>
    </row>
    <row spans="1:4" r="4">
      <c t="s" s="4" r="A4">
        <v>324</v>
      </c>
    </row>
    <row spans="1:4" r="5">
      <c t="s" s="4" r="A5">
        <v>325</v>
      </c>
      <c t="s" s="4" r="C5">
        <v>326</v>
      </c>
    </row>
    <row spans="1:4" r="6">
      <c t="s" s="4" r="A6">
        <v>327</v>
      </c>
    </row>
    <row spans="1:4" r="7">
      <c t="s" s="4" r="A7">
        <v>325</v>
      </c>
      <c t="s" s="4" r="C7">
        <v>328</v>
      </c>
    </row>
    <row spans="1:4" r="8">
      <c t="s" s="4" r="A8">
        <v>329</v>
      </c>
    </row>
    <row spans="1:4" r="9">
      <c t="s" s="4" r="A9">
        <v>325</v>
      </c>
      <c t="s" s="4" r="C9">
        <v>330</v>
      </c>
    </row>
    <row spans="1:4" r="10">
      <c t="s" s="4" r="A10">
        <v>331</v>
      </c>
    </row>
    <row spans="1:4" r="11">
      <c t="s" s="4" r="A11">
        <v>325</v>
      </c>
      <c t="s" s="4" r="C11">
        <v>332</v>
      </c>
    </row>
    <row spans="1:4" r="12">
      <c t="s" s="4" r="A12">
        <v>333</v>
      </c>
    </row>
    <row spans="1:4" r="13">
      <c t="s" s="4" r="A13">
        <v>325</v>
      </c>
      <c t="s" s="4" r="C13">
        <v>334</v>
      </c>
    </row>
    <row spans="1:4" r="14">
      <c t="s" s="4" r="A14">
        <v>335</v>
      </c>
    </row>
    <row spans="1:4" r="15">
      <c t="s" s="4" r="A15">
        <v>325</v>
      </c>
      <c t="s" s="4" r="C15">
        <v>330</v>
      </c>
    </row>
    <row spans="1:4" r="16">
      <c t="s" s="4" r="A16">
        <v>336</v>
      </c>
      <c t="n" s="7" r="C16">
        <v>4500000</v>
      </c>
      <c t="n" s="7" r="D16">
        <v>4500000</v>
      </c>
    </row>
    <row spans="1:4" r="17">
      <c t="s" s="4" r="A17">
        <v>337</v>
      </c>
      <c t="s" s="4" r="C17">
        <v>338</v>
      </c>
    </row>
    <row spans="1:4" r="18">
      <c t="s" s="4" r="A18">
        <v>339</v>
      </c>
      <c t="n" s="7" r="C18">
        <v>12200000</v>
      </c>
      <c t="n" s="6" r="D18">
        <v>7500000</v>
      </c>
    </row>
    <row spans="1:4" r="19">
      <c t="s" s="4" r="A19">
        <v>340</v>
      </c>
      <c t="s" s="4" r="C19">
        <v>341</v>
      </c>
    </row>
    <row spans="1:4" r="20">
      <c t="s" s="4" r="A20">
        <v>342</v>
      </c>
      <c t="n" s="7" r="C20">
        <v>136000</v>
      </c>
      <c t="n" s="6" r="D20">
        <v>171000</v>
      </c>
    </row>
    <row spans="1:4" r="21">
      <c t="s" s="4" r="A21">
        <v>343</v>
      </c>
      <c t="n" s="7" r="C21">
        <v>304000</v>
      </c>
      <c t="n" s="7" r="D21">
        <v>256000</v>
      </c>
    </row>
    <row spans="1:4" r="22">
      <c t="s" s="4" r="A22">
        <v>344</v>
      </c>
      <c t="n" s="6" r="C22">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85</v>
      </c>
    </row>
    <row spans="1:3" r="3">
      <c t="s" s="4" r="A3">
        <v>346</v>
      </c>
    </row>
    <row spans="1:3" r="4">
      <c t="s" s="3" r="A4">
        <v>347</v>
      </c>
    </row>
    <row spans="1:3" r="5">
      <c t="s" s="4" r="A5">
        <v>348</v>
      </c>
      <c t="n" s="6" r="B5">
        <v>88618</v>
      </c>
      <c t="n" s="6" r="C5">
        <v>98449</v>
      </c>
    </row>
    <row spans="1:3" r="6">
      <c t="s" s="4" r="A6">
        <v>349</v>
      </c>
    </row>
    <row spans="1:3" r="7">
      <c t="s" s="3" r="A7">
        <v>347</v>
      </c>
    </row>
    <row spans="1:3" r="8">
      <c t="s" s="4" r="A8">
        <v>348</v>
      </c>
      <c t="n" s="6" r="B8">
        <v>118060</v>
      </c>
      <c t="n" s="6" r="C8">
        <v>109415</v>
      </c>
    </row>
    <row spans="1:3" r="9">
      <c t="s" s="4" r="A9">
        <v>29</v>
      </c>
    </row>
    <row spans="1:3" r="10">
      <c t="s" s="3" r="A10">
        <v>347</v>
      </c>
    </row>
    <row spans="1:3" r="11">
      <c t="s" s="4" r="A11">
        <v>350</v>
      </c>
      <c t="n" s="7" r="B11">
        <v>8925</v>
      </c>
      <c t="n" s="7" r="C11">
        <v>4376</v>
      </c>
    </row>
    <row spans="1:3" r="12">
      <c t="s" s="4" r="A12">
        <v>351</v>
      </c>
      <c t="n" s="7" r="B12">
        <v>-68</v>
      </c>
      <c t="n" s="7" r="C12">
        <v>-57</v>
      </c>
    </row>
    <row spans="1:3" r="13">
      <c t="s" s="4" r="A13">
        <v>352</v>
      </c>
      <c t="n" s="6" r="B13">
        <v>110504812</v>
      </c>
      <c t="n" s="6" r="C13">
        <v>97010484</v>
      </c>
    </row>
    <row spans="1:3" r="14">
      <c t="s" s="4" r="A14">
        <v>353</v>
      </c>
      <c t="n" s="6" r="B14">
        <v>110711490</v>
      </c>
      <c t="n" s="6" r="C14">
        <v>97218348</v>
      </c>
    </row>
    <row spans="1:3" r="15">
      <c t="s" s="4" r="A15">
        <v>354</v>
      </c>
      <c t="n" s="7" r="B15">
        <v>8857</v>
      </c>
      <c t="n" s="7" r="C15">
        <v>4319</v>
      </c>
    </row>
    <row spans="1:3" r="16">
      <c t="s" s="4" r="A16">
        <v>355</v>
      </c>
    </row>
    <row spans="1:3" r="17">
      <c t="s" s="3" r="A17">
        <v>347</v>
      </c>
    </row>
    <row spans="1:3" r="18">
      <c t="s" s="4" r="A18">
        <v>348</v>
      </c>
      <c t="n" s="6" r="B18">
        <v>88618</v>
      </c>
      <c t="n" s="6" r="C18">
        <v>98449</v>
      </c>
    </row>
    <row spans="1:3" r="19">
      <c t="s" s="4" r="A19">
        <v>356</v>
      </c>
    </row>
    <row spans="1:3" r="20">
      <c t="s" s="3" r="A20">
        <v>347</v>
      </c>
    </row>
    <row spans="1:3" r="21">
      <c t="s" s="4" r="A21">
        <v>348</v>
      </c>
      <c t="n" s="6" r="B21">
        <v>118060</v>
      </c>
      <c t="n" s="6" r="C21">
        <v>109415</v>
      </c>
    </row>
    <row spans="1:3" r="22">
      <c t="s" s="4" r="A22">
        <v>322</v>
      </c>
    </row>
    <row spans="1:3" r="23">
      <c t="s" s="3" r="A23">
        <v>347</v>
      </c>
    </row>
    <row spans="1:3" r="24">
      <c t="s" s="4" r="A24">
        <v>357</v>
      </c>
      <c t="n" s="6" r="B24">
        <v>11093870</v>
      </c>
      <c t="n" s="6" r="C24">
        <v>3921314</v>
      </c>
    </row>
    <row spans="1:3" r="25">
      <c t="s" s="4" r="A25">
        <v>350</v>
      </c>
      <c t="n" s="7" r="B25">
        <v>8925</v>
      </c>
      <c t="n" s="7" r="C25">
        <v>4376</v>
      </c>
    </row>
    <row spans="1:3" r="26">
      <c t="s" s="4" r="A26">
        <v>358</v>
      </c>
      <c t="n" s="6" r="B26">
        <v>-898</v>
      </c>
      <c t="n" s="6" r="C26">
        <v>-176</v>
      </c>
    </row>
    <row spans="1:3" r="27">
      <c t="s" s="4" r="A27">
        <v>351</v>
      </c>
      <c t="n" s="6" r="B27">
        <v>-68</v>
      </c>
      <c t="n" s="6" r="C27">
        <v>-57</v>
      </c>
    </row>
    <row spans="1:3" r="28">
      <c t="s" s="4" r="A28">
        <v>359</v>
      </c>
      <c t="n" s="6" r="B28">
        <v>7959</v>
      </c>
      <c t="n" s="6" r="C28">
        <v>4143</v>
      </c>
    </row>
    <row spans="1:3" r="29">
      <c t="s" s="4" r="A29">
        <v>351</v>
      </c>
      <c t="n" s="6" r="B29">
        <v>-68</v>
      </c>
      <c t="n" s="6" r="C29">
        <v>-57</v>
      </c>
    </row>
    <row spans="1:3" r="30">
      <c t="s" s="4" r="A30">
        <v>360</v>
      </c>
      <c t="n" s="7" r="B30">
        <v>8857</v>
      </c>
      <c t="n" s="7" r="C30">
        <v>4319</v>
      </c>
    </row>
    <row spans="1:3" r="31">
      <c t="s" s="4" r="A31">
        <v>352</v>
      </c>
      <c t="n" s="6" r="B31">
        <v>99410942</v>
      </c>
      <c t="n" s="6" r="C31">
        <v>93089170</v>
      </c>
    </row>
    <row spans="1:3" r="32">
      <c t="s" s="4" r="A32">
        <v>353</v>
      </c>
      <c t="n" s="6" r="B32">
        <v>110711490</v>
      </c>
      <c t="n" s="6" r="C32">
        <v>97218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0"/>
  </cols>
  <sheetData>
    <row spans="1:2" r="1">
      <c t="s" s="1" r="A1">
        <v>361</v>
      </c>
      <c t="s" s="2" r="B1">
        <v>362</v>
      </c>
    </row>
    <row spans="1:2" r="2">
      <c t="s" s="4" r="A2">
        <v>363</v>
      </c>
    </row>
    <row spans="1:2" r="3">
      <c t="s" s="4" r="A3">
        <v>364</v>
      </c>
      <c t="n" s="10" r="B3">
        <v>64.3</v>
      </c>
    </row>
    <row spans="1:2" r="4">
      <c t="s" s="4" r="A4">
        <v>365</v>
      </c>
      <c t="n" s="6" r="B4">
        <v>2434833</v>
      </c>
    </row>
    <row spans="1:2" r="5">
      <c t="s" s="4" r="A5">
        <v>366</v>
      </c>
      <c t="n" s="10" r="B5">
        <v>46.1</v>
      </c>
    </row>
    <row spans="1:2" r="6">
      <c t="s" s="4" r="A6">
        <v>367</v>
      </c>
    </row>
    <row spans="1:2" r="7">
      <c t="s" s="4" r="A7">
        <v>368</v>
      </c>
      <c t="n" s="6" r="B7">
        <v>116000</v>
      </c>
    </row>
    <row spans="1:2" r="8">
      <c t="s" s="4" r="A8">
        <v>369</v>
      </c>
      <c t="n" s="10" r="B8">
        <v>9.300000000000001</v>
      </c>
    </row>
    <row spans="1:2" r="9">
      <c t="s" s="4" r="A9">
        <v>370</v>
      </c>
    </row>
    <row spans="1:2" r="10">
      <c t="s" s="4" r="A10">
        <v>368</v>
      </c>
      <c t="n" s="6" r="B10">
        <v>97000</v>
      </c>
    </row>
    <row spans="1:2" r="11">
      <c t="s" s="4" r="A11">
        <v>369</v>
      </c>
      <c t="n" s="10" r="B11">
        <v>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1</v>
      </c>
      <c t="s" s="2" r="B1">
        <v>144</v>
      </c>
    </row>
    <row spans="1:2" r="2">
      <c t="s" s="3" r="A2">
        <v>372</v>
      </c>
    </row>
    <row spans="1:2" r="3">
      <c t="s" s="4" r="A3">
        <v>34</v>
      </c>
      <c t="n" s="7" r="B3">
        <v>13013</v>
      </c>
    </row>
    <row spans="1:2" r="4">
      <c t="s" s="4" r="A4">
        <v>35</v>
      </c>
      <c t="n" s="6" r="B4">
        <v>52050</v>
      </c>
    </row>
    <row spans="1:2" r="5">
      <c t="s" s="4" r="A5">
        <v>373</v>
      </c>
      <c t="n" s="6" r="B5">
        <v>65063</v>
      </c>
    </row>
    <row spans="1:2" r="6">
      <c t="s" s="3" r="A6">
        <v>374</v>
      </c>
    </row>
    <row spans="1:2" r="7">
      <c t="s" s="4" r="A7">
        <v>375</v>
      </c>
      <c t="n" s="6" r="B7">
        <v>17618</v>
      </c>
    </row>
    <row spans="1:2" r="8">
      <c t="s" s="4" r="A8">
        <v>376</v>
      </c>
      <c t="n" s="7" r="B8">
        <v>176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85</v>
      </c>
    </row>
    <row spans="1:3" r="3">
      <c t="s" s="3" r="A3">
        <v>378</v>
      </c>
    </row>
    <row spans="1:3" r="4">
      <c t="s" s="4" r="A4">
        <v>86</v>
      </c>
      <c t="n" s="7" r="B4">
        <v>57082</v>
      </c>
      <c t="n" s="7" r="C4">
        <v>52700</v>
      </c>
    </row>
    <row spans="1:3" r="5">
      <c t="s" s="4" r="A5">
        <v>137</v>
      </c>
      <c t="n" s="7" r="B5">
        <v>8087</v>
      </c>
      <c t="n" s="7" r="C5">
        <v>51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85</v>
      </c>
    </row>
    <row spans="1:3" r="3">
      <c t="s" s="4" r="A3">
        <v>380</v>
      </c>
    </row>
    <row spans="1:3" r="4">
      <c t="s" s="4" r="A4">
        <v>86</v>
      </c>
      <c t="n" s="7" r="B4">
        <v>296</v>
      </c>
    </row>
    <row spans="1:3" r="5">
      <c t="s" s="4" r="A5">
        <v>137</v>
      </c>
      <c t="n" s="6" r="B5">
        <v>-88</v>
      </c>
    </row>
    <row spans="1:3" r="6">
      <c t="s" s="4" r="A6">
        <v>86</v>
      </c>
      <c t="n" s="6" r="B6">
        <v>56094</v>
      </c>
      <c t="n" s="7" r="C6">
        <v>45122</v>
      </c>
    </row>
    <row spans="1:3" r="7">
      <c t="s" s="4" r="A7">
        <v>137</v>
      </c>
      <c t="n" s="7" r="B7">
        <v>8027</v>
      </c>
      <c t="n" s="7" r="C7">
        <v>4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81</v>
      </c>
      <c t="s" s="2" r="B1">
        <v>144</v>
      </c>
    </row>
    <row spans="1:2" r="2">
      <c t="n" s="11" r="A2">
        <v>2016</v>
      </c>
      <c t="n" s="7" r="B2">
        <v>113855</v>
      </c>
    </row>
    <row spans="1:2" r="3">
      <c t="n" s="6" r="A3">
        <v>2017</v>
      </c>
      <c t="n" s="6" r="B3">
        <v>139045</v>
      </c>
    </row>
    <row spans="1:2" r="4">
      <c t="n" s="6" r="A4">
        <v>2018</v>
      </c>
      <c t="n" s="6" r="B4">
        <v>118615</v>
      </c>
    </row>
    <row spans="1:2" r="5">
      <c t="n" s="6" r="A5">
        <v>2019</v>
      </c>
      <c t="n" s="6" r="B5">
        <v>97535</v>
      </c>
    </row>
    <row spans="1:2" r="6">
      <c t="n" s="6" r="A6">
        <v>2020</v>
      </c>
      <c t="n" s="6" r="B6">
        <v>79728</v>
      </c>
    </row>
    <row spans="1:2" r="7">
      <c t="s" s="4" r="A7">
        <v>382</v>
      </c>
      <c t="n" s="6" r="B7">
        <v>362971</v>
      </c>
    </row>
    <row spans="1:2" r="8">
      <c t="s" s="4" r="A8">
        <v>383</v>
      </c>
      <c t="n" s="7" r="B8">
        <v>9117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spans="1:8" r="1">
      <c t="s" s="1" r="A1">
        <v>384</v>
      </c>
      <c t="s" s="2" r="B1">
        <v>385</v>
      </c>
      <c t="s" s="2" r="C1">
        <v>2</v>
      </c>
      <c t="s" s="2" r="D1">
        <v>85</v>
      </c>
      <c t="s" s="2" r="E1">
        <v>33</v>
      </c>
      <c t="s" s="2" r="F1">
        <v>386</v>
      </c>
      <c t="s" s="2" r="G1">
        <v>387</v>
      </c>
      <c t="s" s="2" r="H1">
        <v>388</v>
      </c>
    </row>
    <row spans="1:8" r="2">
      <c t="s" s="4" r="A2">
        <v>389</v>
      </c>
    </row>
    <row spans="1:8" r="3">
      <c t="s" s="4" r="A3">
        <v>390</v>
      </c>
      <c t="s" s="4" r="C3">
        <v>391</v>
      </c>
    </row>
    <row spans="1:8" r="4">
      <c t="s" s="4" r="A4">
        <v>392</v>
      </c>
    </row>
    <row spans="1:8" r="5">
      <c t="s" s="4" r="A5">
        <v>390</v>
      </c>
      <c t="s" s="4" r="C5">
        <v>393</v>
      </c>
    </row>
    <row spans="1:8" r="6">
      <c t="s" s="4" r="A6">
        <v>394</v>
      </c>
    </row>
    <row spans="1:8" r="7">
      <c t="s" s="4" r="A7">
        <v>395</v>
      </c>
      <c t="n" s="7" r="C7">
        <v>0</v>
      </c>
    </row>
    <row spans="1:8" r="8">
      <c t="s" s="4" r="A8">
        <v>396</v>
      </c>
      <c t="n" s="7" r="C8">
        <v>300000000</v>
      </c>
      <c t="n" s="7" r="E8">
        <v>300000000</v>
      </c>
      <c t="n" s="7" r="F8">
        <v>300000000</v>
      </c>
    </row>
    <row spans="1:8" r="9">
      <c t="s" s="4" r="A9">
        <v>397</v>
      </c>
      <c t="n" s="7" r="F9">
        <v>200000000</v>
      </c>
    </row>
    <row spans="1:8" r="10">
      <c t="s" s="4" r="A10">
        <v>398</v>
      </c>
      <c t="s" s="4" r="C10">
        <v>399</v>
      </c>
    </row>
    <row spans="1:8" r="11">
      <c t="s" s="4" r="A11">
        <v>400</v>
      </c>
    </row>
    <row spans="1:8" r="12">
      <c t="s" s="4" r="A12">
        <v>390</v>
      </c>
      <c t="s" s="4" r="C12">
        <v>391</v>
      </c>
    </row>
    <row spans="1:8" r="13">
      <c t="s" s="4" r="A13">
        <v>401</v>
      </c>
    </row>
    <row spans="1:8" r="14">
      <c t="s" s="4" r="A14">
        <v>390</v>
      </c>
      <c t="s" s="4" r="C14">
        <v>402</v>
      </c>
    </row>
    <row spans="1:8" r="15">
      <c t="s" s="4" r="A15">
        <v>70</v>
      </c>
    </row>
    <row spans="1:8" r="16">
      <c t="s" s="4" r="A16">
        <v>396</v>
      </c>
      <c t="n" s="7" r="C16">
        <v>250000000</v>
      </c>
      <c t="n" s="6" r="E16">
        <v>250000000</v>
      </c>
    </row>
    <row spans="1:8" r="17">
      <c t="s" s="4" r="A17">
        <v>403</v>
      </c>
      <c t="n" s="7" r="G17">
        <v>250000000</v>
      </c>
    </row>
    <row spans="1:8" r="18">
      <c t="s" s="4" r="A18">
        <v>404</v>
      </c>
      <c t="s" s="4" r="G18">
        <v>405</v>
      </c>
    </row>
    <row spans="1:8" r="19">
      <c t="s" s="4" r="A19">
        <v>406</v>
      </c>
      <c t="n" s="6" r="C19">
        <v>2500000</v>
      </c>
      <c t="n" s="7" r="D19">
        <v>2500000</v>
      </c>
    </row>
    <row spans="1:8" r="20">
      <c t="s" s="4" r="A20">
        <v>407</v>
      </c>
      <c t="n" s="6" r="C20">
        <v>74000</v>
      </c>
      <c t="n" s="6" r="D20">
        <v>71000</v>
      </c>
    </row>
    <row spans="1:8" r="21">
      <c t="s" s="4" r="A21">
        <v>408</v>
      </c>
      <c t="n" s="7" r="G21">
        <v>2200000</v>
      </c>
    </row>
    <row spans="1:8" r="22">
      <c t="s" s="4" r="A22">
        <v>68</v>
      </c>
    </row>
    <row spans="1:8" r="23">
      <c t="s" s="4" r="A23">
        <v>396</v>
      </c>
      <c t="n" s="6" r="C23">
        <v>250000000</v>
      </c>
      <c t="n" s="7" r="E23">
        <v>250000000</v>
      </c>
    </row>
    <row spans="1:8" r="24">
      <c t="s" s="4" r="A24">
        <v>403</v>
      </c>
      <c t="n" s="7" r="H24">
        <v>250000000</v>
      </c>
    </row>
    <row spans="1:8" r="25">
      <c t="s" s="4" r="A25">
        <v>404</v>
      </c>
      <c t="s" s="4" r="H25">
        <v>409</v>
      </c>
    </row>
    <row spans="1:8" r="26">
      <c t="s" s="4" r="A26">
        <v>406</v>
      </c>
      <c t="n" s="6" r="C26">
        <v>3100000</v>
      </c>
      <c t="n" s="6" r="D26">
        <v>3100000</v>
      </c>
    </row>
    <row spans="1:8" r="27">
      <c t="s" s="4" r="A27">
        <v>407</v>
      </c>
      <c t="n" s="6" r="C27">
        <v>89000</v>
      </c>
      <c t="n" s="7" r="D27">
        <v>84000</v>
      </c>
    </row>
    <row spans="1:8" r="28">
      <c t="s" s="4" r="A28">
        <v>408</v>
      </c>
      <c t="n" s="7" r="H28">
        <v>2600000</v>
      </c>
    </row>
    <row spans="1:8" r="29">
      <c t="s" s="4" r="A29">
        <v>367</v>
      </c>
    </row>
    <row spans="1:8" r="30">
      <c t="s" s="4" r="A30">
        <v>369</v>
      </c>
      <c t="n" s="7" r="B30">
        <v>9300000</v>
      </c>
    </row>
    <row spans="1:8" r="31">
      <c t="s" s="4" r="A31">
        <v>396</v>
      </c>
      <c t="n" s="7" r="C31">
        <v>9266000</v>
      </c>
      <c t="s" s="4" r="E31">
        <v>43</v>
      </c>
    </row>
    <row spans="1:8" r="32">
      <c t="s" s="4" r="A32">
        <v>404</v>
      </c>
      <c t="s" s="4" r="C32">
        <v>410</v>
      </c>
    </row>
    <row spans="1:8" r="33">
      <c t="s" s="4" r="A33">
        <v>370</v>
      </c>
    </row>
    <row spans="1:8" r="34">
      <c t="s" s="4" r="A34">
        <v>369</v>
      </c>
      <c t="n" s="7" r="B34">
        <v>7600000</v>
      </c>
    </row>
    <row spans="1:8" r="35">
      <c t="s" s="4" r="A35">
        <v>396</v>
      </c>
      <c t="n" s="7" r="C35">
        <v>7550000</v>
      </c>
      <c t="s" s="4" r="E35">
        <v>43</v>
      </c>
    </row>
    <row spans="1:8" r="36">
      <c t="s" s="4" r="A36">
        <v>404</v>
      </c>
      <c t="s" s="4" r="C36">
        <v>411</v>
      </c>
    </row>
    <row spans="1:8" r="37">
      <c t="s" s="4" r="A37">
        <v>412</v>
      </c>
    </row>
    <row spans="1:8" r="38">
      <c t="s" s="4" r="A38">
        <v>413</v>
      </c>
      <c t="n" s="7" r="C38">
        <v>1000000000</v>
      </c>
    </row>
    <row spans="1:8" r="39">
      <c t="s" s="4" r="A39">
        <v>414</v>
      </c>
    </row>
    <row spans="1:8" r="40">
      <c t="s" s="4" r="A40">
        <v>395</v>
      </c>
      <c t="n" s="6" r="C40">
        <v>330500000</v>
      </c>
    </row>
    <row spans="1:8" r="41">
      <c t="s" s="4" r="A41">
        <v>413</v>
      </c>
      <c t="n" s="6" r="C41">
        <v>500000000</v>
      </c>
    </row>
    <row spans="1:8" r="42">
      <c t="s" s="4" r="A42">
        <v>415</v>
      </c>
      <c t="n" s="7" r="C42">
        <v>169500000</v>
      </c>
      <c t="n" s="7" r="E42">
        <v>135500000</v>
      </c>
    </row>
    <row spans="1:8" r="43">
      <c t="s" s="4" r="A43">
        <v>416</v>
      </c>
      <c t="s" s="4" r="C43">
        <v>417</v>
      </c>
    </row>
    <row spans="1:8" r="44">
      <c t="s" s="4" r="A44">
        <v>418</v>
      </c>
    </row>
    <row spans="1:8" r="45">
      <c t="s" s="4" r="A45">
        <v>419</v>
      </c>
      <c t="s" s="4" r="C45">
        <v>420</v>
      </c>
    </row>
    <row spans="1:8" r="46">
      <c t="s" s="4" r="A46">
        <v>421</v>
      </c>
      <c t="s" s="4" r="C46">
        <v>422</v>
      </c>
    </row>
    <row spans="1:8" r="47">
      <c t="s" s="4" r="A47">
        <v>396</v>
      </c>
      <c t="n" s="7" r="C47">
        <v>78369000</v>
      </c>
      <c t="n" s="7" r="E47">
        <v>6168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23</v>
      </c>
      <c t="s" s="2" r="B1">
        <v>2</v>
      </c>
      <c t="s" s="2" r="C1">
        <v>33</v>
      </c>
    </row>
    <row spans="1:3" r="2">
      <c t="s" s="4" r="A2">
        <v>424</v>
      </c>
    </row>
    <row spans="1:3" r="3">
      <c t="s" s="4" r="A3">
        <v>404</v>
      </c>
      <c t="s" s="4" r="B3">
        <v>425</v>
      </c>
    </row>
    <row spans="1:3" r="4">
      <c t="s" s="4" r="A4">
        <v>396</v>
      </c>
      <c t="n" s="7" r="B4">
        <v>7138</v>
      </c>
      <c t="n" s="7" r="C4">
        <v>7166</v>
      </c>
    </row>
    <row spans="1:3" r="5">
      <c t="s" s="4" r="A5">
        <v>426</v>
      </c>
    </row>
    <row spans="1:3" r="6">
      <c t="s" s="4" r="A6">
        <v>404</v>
      </c>
      <c t="s" s="4" r="B6">
        <v>427</v>
      </c>
    </row>
    <row spans="1:3" r="7">
      <c t="s" s="4" r="A7">
        <v>396</v>
      </c>
      <c t="n" s="7" r="B7">
        <v>8358</v>
      </c>
      <c t="n" s="6" r="C7">
        <v>8404</v>
      </c>
    </row>
    <row spans="1:3" r="8">
      <c t="s" s="4" r="A8">
        <v>428</v>
      </c>
    </row>
    <row spans="1:3" r="9">
      <c t="s" s="4" r="A9">
        <v>404</v>
      </c>
      <c t="s" s="4" r="B9">
        <v>429</v>
      </c>
    </row>
    <row spans="1:3" r="10">
      <c t="s" s="4" r="A10">
        <v>396</v>
      </c>
      <c t="n" s="7" r="B10">
        <v>10557</v>
      </c>
      <c t="n" s="7" r="C10">
        <v>10613</v>
      </c>
    </row>
    <row spans="1:3" r="11">
      <c t="s" s="4" r="A11">
        <v>367</v>
      </c>
    </row>
    <row spans="1:3" r="12">
      <c t="s" s="4" r="A12">
        <v>404</v>
      </c>
      <c t="s" s="4" r="B12">
        <v>410</v>
      </c>
    </row>
    <row spans="1:3" r="13">
      <c t="s" s="4" r="A13">
        <v>396</v>
      </c>
      <c t="n" s="7" r="B13">
        <v>9266</v>
      </c>
      <c t="s" s="4" r="C13">
        <v>43</v>
      </c>
    </row>
    <row spans="1:3" r="14">
      <c t="s" s="4" r="A14">
        <v>370</v>
      </c>
    </row>
    <row spans="1:3" r="15">
      <c t="s" s="4" r="A15">
        <v>404</v>
      </c>
      <c t="s" s="4" r="B15">
        <v>411</v>
      </c>
    </row>
    <row spans="1:3" r="16">
      <c t="s" s="4" r="A16">
        <v>396</v>
      </c>
      <c t="n" s="7" r="B16">
        <v>7550</v>
      </c>
      <c t="s" s="4" r="C16">
        <v>43</v>
      </c>
    </row>
    <row spans="1:3" r="17">
      <c t="s" s="4" r="A17">
        <v>430</v>
      </c>
    </row>
    <row spans="1:3" r="18">
      <c t="s" s="4" r="A18">
        <v>404</v>
      </c>
      <c t="s" s="4" r="B18">
        <v>431</v>
      </c>
    </row>
    <row spans="1:3" r="19">
      <c t="s" s="4" r="A19">
        <v>396</v>
      </c>
      <c t="n" s="7" r="B19">
        <v>35500</v>
      </c>
      <c t="n" s="7" r="C19">
        <v>35500</v>
      </c>
    </row>
    <row spans="1:3" r="20">
      <c t="s" s="4" r="A20">
        <v>396</v>
      </c>
      <c t="n" s="6" r="B20">
        <v>78369</v>
      </c>
      <c t="n" s="6" r="C20">
        <v>61683</v>
      </c>
    </row>
    <row spans="1:3" r="21">
      <c t="s" s="4" r="A21">
        <v>432</v>
      </c>
      <c t="n" s="6" r="B21">
        <v>1572</v>
      </c>
      <c t="n" s="6" r="C21">
        <v>922</v>
      </c>
    </row>
    <row spans="1:3" r="22">
      <c t="s" s="4" r="A22">
        <v>433</v>
      </c>
      <c t="n" s="6" r="B22">
        <v>-498</v>
      </c>
      <c t="n" s="6" r="C22">
        <v>-449</v>
      </c>
    </row>
    <row spans="1:3" r="23">
      <c t="s" s="4" r="A23">
        <v>434</v>
      </c>
      <c t="n" s="7" r="B23">
        <v>79443</v>
      </c>
      <c t="n" s="7" r="C23">
        <v>621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435</v>
      </c>
      <c t="s" s="2" r="B1">
        <v>2</v>
      </c>
      <c t="s" s="2" r="C1">
        <v>33</v>
      </c>
      <c t="s" s="2" r="D1">
        <v>386</v>
      </c>
    </row>
    <row spans="1:4" r="2">
      <c t="s" s="4" r="A2">
        <v>394</v>
      </c>
    </row>
    <row spans="1:4" r="3">
      <c t="s" s="4" r="A3">
        <v>396</v>
      </c>
      <c t="n" s="7" r="B3">
        <v>300000000</v>
      </c>
      <c t="n" s="7" r="C3">
        <v>300000000</v>
      </c>
      <c t="n" s="7" r="D3">
        <v>300000000</v>
      </c>
    </row>
    <row spans="1:4" r="4">
      <c t="s" s="4" r="A4">
        <v>433</v>
      </c>
      <c t="n" s="6" r="B4">
        <v>-1101000</v>
      </c>
      <c t="n" s="6" r="C4">
        <v>-1198000</v>
      </c>
    </row>
    <row spans="1:4" r="5">
      <c t="s" s="4" r="A5">
        <v>436</v>
      </c>
      <c t="n" s="6" r="B5">
        <v>298899000</v>
      </c>
      <c t="n" s="6" r="C5">
        <v>298802000</v>
      </c>
    </row>
    <row spans="1:4" r="6">
      <c t="s" s="4" r="A6">
        <v>70</v>
      </c>
    </row>
    <row spans="1:4" r="7">
      <c t="s" s="4" r="A7">
        <v>396</v>
      </c>
      <c t="n" s="6" r="B7">
        <v>250000000</v>
      </c>
      <c t="n" s="6" r="C7">
        <v>250000000</v>
      </c>
    </row>
    <row spans="1:4" r="8">
      <c t="s" s="4" r="A8">
        <v>433</v>
      </c>
      <c t="n" s="6" r="B8">
        <v>-1921000</v>
      </c>
      <c t="n" s="6" r="C8">
        <v>-1976000</v>
      </c>
    </row>
    <row spans="1:4" r="9">
      <c t="s" s="4" r="A9">
        <v>437</v>
      </c>
      <c t="n" s="6" r="B9">
        <v>-3117000</v>
      </c>
      <c t="n" s="6" r="C9">
        <v>-3191000</v>
      </c>
    </row>
    <row spans="1:4" r="10">
      <c t="s" s="4" r="A10">
        <v>69</v>
      </c>
      <c t="n" s="6" r="B10">
        <v>244962000</v>
      </c>
      <c t="n" s="6" r="C10">
        <v>244833000</v>
      </c>
    </row>
    <row spans="1:4" r="11">
      <c t="s" s="4" r="A11">
        <v>68</v>
      </c>
    </row>
    <row spans="1:4" r="12">
      <c t="s" s="4" r="A12">
        <v>396</v>
      </c>
      <c t="n" s="6" r="B12">
        <v>250000000</v>
      </c>
      <c t="n" s="6" r="C12">
        <v>250000000</v>
      </c>
    </row>
    <row spans="1:4" r="13">
      <c t="s" s="4" r="A13">
        <v>433</v>
      </c>
      <c t="n" s="6" r="B13">
        <v>-2026000</v>
      </c>
      <c t="n" s="6" r="C13">
        <v>-2092000</v>
      </c>
    </row>
    <row spans="1:4" r="14">
      <c t="s" s="4" r="A14">
        <v>437</v>
      </c>
      <c t="n" s="6" r="B14">
        <v>-3393000</v>
      </c>
      <c t="n" s="6" r="C14">
        <v>-3482000</v>
      </c>
    </row>
    <row spans="1:4" r="15">
      <c t="s" s="4" r="A15">
        <v>69</v>
      </c>
      <c t="n" s="6" r="B15">
        <v>244581000</v>
      </c>
      <c t="n" s="6" r="C15">
        <v>244426000</v>
      </c>
    </row>
    <row spans="1:4" r="16">
      <c t="s" s="4" r="A16">
        <v>414</v>
      </c>
    </row>
    <row spans="1:4" r="17">
      <c t="s" s="4" r="A17">
        <v>433</v>
      </c>
      <c t="n" s="6" r="B17">
        <v>-3190000</v>
      </c>
      <c t="n" s="6" r="C17">
        <v>-3472000</v>
      </c>
    </row>
    <row spans="1:4" r="18">
      <c t="s" s="4" r="A18">
        <v>415</v>
      </c>
      <c t="n" s="6" r="B18">
        <v>169500000</v>
      </c>
      <c t="n" s="6" r="C18">
        <v>135500000</v>
      </c>
    </row>
    <row spans="1:4" r="19">
      <c t="s" s="4" r="A19">
        <v>438</v>
      </c>
      <c t="n" s="6" r="B19">
        <v>166310000</v>
      </c>
      <c t="n" s="6" r="C19">
        <v>132028000</v>
      </c>
    </row>
    <row spans="1:4" r="20">
      <c t="s" s="4" r="A20">
        <v>396</v>
      </c>
      <c t="n" s="6" r="B20">
        <v>78369000</v>
      </c>
      <c t="n" s="6" r="C20">
        <v>61683000</v>
      </c>
    </row>
    <row spans="1:4" r="21">
      <c t="s" s="4" r="A21">
        <v>433</v>
      </c>
      <c t="n" s="6" r="B21">
        <v>-498000</v>
      </c>
      <c t="n" s="6" r="C21">
        <v>-449000</v>
      </c>
    </row>
    <row spans="1:4" r="22">
      <c t="s" s="4" r="A22">
        <v>436</v>
      </c>
      <c t="n" s="6" r="B22">
        <v>298899000</v>
      </c>
      <c t="n" s="6" r="C22">
        <v>298802000</v>
      </c>
    </row>
    <row spans="1:4" r="23">
      <c t="s" s="4" r="A23">
        <v>438</v>
      </c>
      <c t="n" s="7" r="B23">
        <v>166310000</v>
      </c>
      <c t="n" s="7" r="C23">
        <v>13202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85</v>
      </c>
    </row>
    <row spans="1:3" r="3">
      <c t="s" s="4" r="A3">
        <v>29</v>
      </c>
    </row>
    <row spans="1:3" r="4">
      <c t="s" s="3" r="A4">
        <v>86</v>
      </c>
    </row>
    <row spans="1:3" r="5">
      <c t="s" s="4" r="A5">
        <v>87</v>
      </c>
      <c t="n" s="7" r="B5">
        <v>43848000</v>
      </c>
      <c t="n" s="7" r="C5">
        <v>35202000</v>
      </c>
    </row>
    <row spans="1:3" r="6">
      <c t="s" s="4" r="A6">
        <v>88</v>
      </c>
      <c t="n" s="6" r="B6">
        <v>11860000</v>
      </c>
      <c t="n" s="6" r="C6">
        <v>9689000</v>
      </c>
    </row>
    <row spans="1:3" r="7">
      <c t="s" s="4" r="A7">
        <v>89</v>
      </c>
      <c t="n" s="6" r="B7">
        <v>386000</v>
      </c>
      <c t="n" s="6" r="C7">
        <v>231000</v>
      </c>
    </row>
    <row spans="1:3" r="8">
      <c t="s" s="4" r="A8">
        <v>90</v>
      </c>
      <c t="n" s="6" r="B8">
        <v>56094000</v>
      </c>
      <c t="n" s="6" r="C8">
        <v>45122000</v>
      </c>
    </row>
    <row spans="1:3" r="9">
      <c t="s" s="3" r="A9">
        <v>91</v>
      </c>
    </row>
    <row spans="1:3" r="10">
      <c t="s" s="4" r="A10">
        <v>92</v>
      </c>
      <c t="n" s="6" r="B10">
        <v>7498000</v>
      </c>
      <c t="n" s="6" r="C10">
        <v>6925000</v>
      </c>
    </row>
    <row spans="1:3" r="11">
      <c t="s" s="4" r="A11">
        <v>93</v>
      </c>
      <c t="n" s="6" r="B11">
        <v>5655000</v>
      </c>
      <c t="n" s="6" r="C11">
        <v>4732000</v>
      </c>
    </row>
    <row spans="1:3" r="12">
      <c t="s" s="4" r="A12">
        <v>94</v>
      </c>
      <c t="n" s="6" r="B12">
        <v>20933000</v>
      </c>
      <c t="n" s="6" r="C12">
        <v>17634000</v>
      </c>
    </row>
    <row spans="1:3" r="13">
      <c t="s" s="4" r="A13">
        <v>95</v>
      </c>
      <c t="n" s="6" r="B13">
        <v>3319000</v>
      </c>
      <c t="n" s="6" r="C13">
        <v>2641000</v>
      </c>
    </row>
    <row spans="1:3" r="14">
      <c t="s" s="4" r="A14">
        <v>96</v>
      </c>
      <c t="n" s="6" r="B14">
        <v>136000</v>
      </c>
      <c t="n" s="6" r="C14">
        <v>171000</v>
      </c>
    </row>
    <row spans="1:3" r="15">
      <c t="s" s="4" r="A15">
        <v>97</v>
      </c>
      <c t="n" s="6" r="B15">
        <v>154000</v>
      </c>
      <c t="n" s="6" r="C15">
        <v>149000</v>
      </c>
    </row>
    <row spans="1:3" r="16">
      <c t="s" s="4" r="A16">
        <v>98</v>
      </c>
      <c t="n" s="6" r="B16">
        <v>37695000</v>
      </c>
      <c t="n" s="6" r="C16">
        <v>32252000</v>
      </c>
    </row>
    <row spans="1:3" r="17">
      <c t="s" s="4" r="A17">
        <v>99</v>
      </c>
      <c t="n" s="6" r="B17">
        <v>18399000</v>
      </c>
      <c t="n" s="6" r="C17">
        <v>12870000</v>
      </c>
    </row>
    <row spans="1:3" r="18">
      <c t="s" s="3" r="A18">
        <v>100</v>
      </c>
    </row>
    <row spans="1:3" r="19">
      <c t="s" s="4" r="A19">
        <v>101</v>
      </c>
      <c t="n" s="6" r="B19">
        <v>-9474000</v>
      </c>
      <c t="n" s="6" r="C19">
        <v>-8494000</v>
      </c>
    </row>
    <row spans="1:3" r="20">
      <c t="s" s="4" r="A20">
        <v>102</v>
      </c>
      <c t="n" s="7" r="B20">
        <v>8925000</v>
      </c>
      <c t="n" s="7" r="C20">
        <v>4376000</v>
      </c>
    </row>
    <row spans="1:3" r="21">
      <c t="s" s="4" r="A21">
        <v>103</v>
      </c>
      <c t="n" s="9" r="B21">
        <v>0.08</v>
      </c>
      <c t="n" s="9" r="C21">
        <v>0.04</v>
      </c>
    </row>
    <row spans="1:3" r="22">
      <c t="s" s="4" r="A22">
        <v>104</v>
      </c>
      <c t="n" s="9" r="B22">
        <v>0.18</v>
      </c>
      <c t="n" s="9" r="C22">
        <v>0.17</v>
      </c>
    </row>
    <row spans="1:3" r="23">
      <c t="s" s="3" r="A23">
        <v>105</v>
      </c>
    </row>
    <row spans="1:3" r="24">
      <c t="s" s="4" r="A24">
        <v>102</v>
      </c>
      <c t="n" s="7" r="B24">
        <v>8925000</v>
      </c>
      <c t="n" s="7" r="C24">
        <v>4376000</v>
      </c>
    </row>
    <row spans="1:3" r="25">
      <c t="s" s="3" r="A25">
        <v>106</v>
      </c>
    </row>
    <row spans="1:3" r="26">
      <c t="s" s="4" r="A26">
        <v>107</v>
      </c>
      <c t="n" s="6" r="B26">
        <v>-297000</v>
      </c>
      <c t="s" s="4" r="C26">
        <v>43</v>
      </c>
    </row>
    <row spans="1:3" r="27">
      <c t="s" s="4" r="A27">
        <v>108</v>
      </c>
      <c t="n" s="6" r="B27">
        <v>593000</v>
      </c>
      <c t="n" s="7" r="C27">
        <v>534000</v>
      </c>
    </row>
    <row spans="1:3" r="28">
      <c t="s" s="4" r="A28">
        <v>106</v>
      </c>
      <c t="n" s="6" r="B28">
        <v>296000</v>
      </c>
      <c t="n" s="6" r="C28">
        <v>534000</v>
      </c>
    </row>
    <row spans="1:3" r="29">
      <c t="s" s="4" r="A29">
        <v>109</v>
      </c>
      <c t="n" s="6" r="B29">
        <v>9221000</v>
      </c>
      <c t="n" s="6" r="C29">
        <v>4910000</v>
      </c>
    </row>
    <row spans="1:3" r="30">
      <c t="s" s="4" r="A30">
        <v>87</v>
      </c>
      <c t="n" s="6" r="B30">
        <v>43848000</v>
      </c>
      <c t="n" s="6" r="C30">
        <v>35202000</v>
      </c>
    </row>
    <row spans="1:3" r="31">
      <c t="s" s="4" r="A31">
        <v>88</v>
      </c>
      <c t="n" s="6" r="B31">
        <v>11860000</v>
      </c>
      <c t="n" s="6" r="C31">
        <v>9689000</v>
      </c>
    </row>
    <row spans="1:3" r="32">
      <c t="s" s="4" r="A32">
        <v>89</v>
      </c>
      <c t="n" s="6" r="B32">
        <v>386000</v>
      </c>
      <c t="n" s="6" r="C32">
        <v>231000</v>
      </c>
    </row>
    <row spans="1:3" r="33">
      <c t="s" s="4" r="A33">
        <v>90</v>
      </c>
      <c t="n" s="6" r="B33">
        <v>56094000</v>
      </c>
      <c t="n" s="6" r="C33">
        <v>45122000</v>
      </c>
    </row>
    <row spans="1:3" r="34">
      <c t="s" s="4" r="A34">
        <v>92</v>
      </c>
      <c t="n" s="6" r="B34">
        <v>7498000</v>
      </c>
      <c t="n" s="6" r="C34">
        <v>6925000</v>
      </c>
    </row>
    <row spans="1:3" r="35">
      <c t="s" s="4" r="A35">
        <v>93</v>
      </c>
      <c t="n" s="6" r="B35">
        <v>5655000</v>
      </c>
      <c t="n" s="6" r="C35">
        <v>4732000</v>
      </c>
    </row>
    <row spans="1:3" r="36">
      <c t="s" s="4" r="A36">
        <v>94</v>
      </c>
      <c t="n" s="6" r="B36">
        <v>20933000</v>
      </c>
      <c t="n" s="6" r="C36">
        <v>17634000</v>
      </c>
    </row>
    <row spans="1:3" r="37">
      <c t="s" s="4" r="A37">
        <v>95</v>
      </c>
      <c t="n" s="6" r="B37">
        <v>3319000</v>
      </c>
      <c t="n" s="6" r="C37">
        <v>2641000</v>
      </c>
    </row>
    <row spans="1:3" r="38">
      <c t="s" s="4" r="A38">
        <v>96</v>
      </c>
      <c t="n" s="6" r="B38">
        <v>136000</v>
      </c>
      <c t="n" s="6" r="C38">
        <v>171000</v>
      </c>
    </row>
    <row spans="1:3" r="39">
      <c t="s" s="4" r="A39">
        <v>97</v>
      </c>
      <c t="n" s="6" r="B39">
        <v>154000</v>
      </c>
      <c t="n" s="6" r="C39">
        <v>149000</v>
      </c>
    </row>
    <row spans="1:3" r="40">
      <c t="s" s="4" r="A40">
        <v>98</v>
      </c>
      <c t="n" s="6" r="B40">
        <v>37695000</v>
      </c>
      <c t="n" s="6" r="C40">
        <v>32252000</v>
      </c>
    </row>
    <row spans="1:3" r="41">
      <c t="s" s="4" r="A41">
        <v>99</v>
      </c>
      <c t="n" s="6" r="B41">
        <v>18399000</v>
      </c>
      <c t="n" s="6" r="C41">
        <v>12870000</v>
      </c>
    </row>
    <row spans="1:3" r="42">
      <c t="s" s="4" r="A42">
        <v>101</v>
      </c>
      <c t="n" s="6" r="B42">
        <v>-9474000</v>
      </c>
      <c t="n" s="6" r="C42">
        <v>-8494000</v>
      </c>
    </row>
    <row spans="1:3" r="43">
      <c t="s" s="4" r="A43">
        <v>102</v>
      </c>
      <c t="n" s="6" r="B43">
        <v>8925000</v>
      </c>
      <c t="n" s="6" r="C43">
        <v>4376000</v>
      </c>
    </row>
    <row spans="1:3" r="44">
      <c t="s" s="4" r="A44">
        <v>110</v>
      </c>
      <c t="n" s="6" r="B44">
        <v>-898000</v>
      </c>
      <c t="n" s="6" r="C44">
        <v>-176000</v>
      </c>
    </row>
    <row spans="1:3" r="45">
      <c t="s" s="4" r="A45">
        <v>111</v>
      </c>
      <c t="n" s="7" r="B45">
        <v>8027000</v>
      </c>
      <c t="n" s="7" r="C45">
        <v>4200000</v>
      </c>
    </row>
    <row spans="1:3" r="46">
      <c t="s" s="4" r="A46">
        <v>103</v>
      </c>
      <c t="n" s="9" r="B46">
        <v>0.08</v>
      </c>
      <c t="n" s="9" r="C46">
        <v>0.04</v>
      </c>
    </row>
    <row spans="1:3" r="47">
      <c t="s" s="4" r="A47">
        <v>104</v>
      </c>
      <c t="n" s="9" r="B47">
        <v>0.18</v>
      </c>
      <c t="n" s="9" r="C47">
        <v>0.17</v>
      </c>
    </row>
    <row spans="1:3" r="48">
      <c t="s" s="4" r="A48">
        <v>102</v>
      </c>
      <c t="n" s="7" r="B48">
        <v>8925000</v>
      </c>
      <c t="n" s="7" r="C48">
        <v>4376000</v>
      </c>
    </row>
    <row spans="1:3" r="49">
      <c t="s" s="4" r="A49">
        <v>107</v>
      </c>
      <c t="n" s="6" r="B49">
        <v>-297000</v>
      </c>
      <c t="s" s="4" r="C49">
        <v>43</v>
      </c>
    </row>
    <row spans="1:3" r="50">
      <c t="s" s="4" r="A50">
        <v>108</v>
      </c>
      <c t="n" s="6" r="B50">
        <v>593000</v>
      </c>
      <c t="n" s="7" r="C50">
        <v>534000</v>
      </c>
    </row>
    <row spans="1:3" r="51">
      <c t="s" s="4" r="A51">
        <v>106</v>
      </c>
      <c t="n" s="6" r="B51">
        <v>296000</v>
      </c>
      <c t="n" s="6" r="C51">
        <v>534000</v>
      </c>
    </row>
    <row spans="1:3" r="52">
      <c t="s" s="4" r="A52">
        <v>109</v>
      </c>
      <c t="n" s="6" r="B52">
        <v>9221000</v>
      </c>
      <c t="n" s="6" r="C52">
        <v>4910000</v>
      </c>
    </row>
    <row spans="1:3" r="53">
      <c t="s" s="4" r="A53">
        <v>112</v>
      </c>
      <c t="n" s="6" r="B53">
        <v>-898000</v>
      </c>
      <c t="n" s="6" r="C53">
        <v>-176000</v>
      </c>
    </row>
    <row spans="1:3" r="54">
      <c t="s" s="4" r="A54">
        <v>113</v>
      </c>
      <c t="n" s="7" r="B54">
        <v>8323000</v>
      </c>
      <c t="n" s="7" r="C54">
        <v>47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39</v>
      </c>
      <c t="s" s="2" r="B1">
        <v>2</v>
      </c>
      <c t="s" s="2" r="C1">
        <v>33</v>
      </c>
    </row>
    <row spans="1:3" r="2">
      <c t="s" s="4" r="A2">
        <v>440</v>
      </c>
      <c t="n" s="6" r="B2">
        <v>50000000</v>
      </c>
      <c t="n" s="6" r="C2">
        <v>50000000</v>
      </c>
    </row>
    <row spans="1:3" r="3">
      <c t="s" s="4" r="A3">
        <v>441</v>
      </c>
      <c t="n" s="6" r="B3">
        <v>0</v>
      </c>
      <c t="n" s="6" r="C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37"/>
    <col customWidth="1" max="6" min="6" width="24"/>
    <col customWidth="1" max="7" min="7" width="21"/>
  </cols>
  <sheetData>
    <row spans="1:7" r="1">
      <c t="s" s="1" r="A1">
        <v>442</v>
      </c>
      <c t="s" s="2" r="B1">
        <v>443</v>
      </c>
      <c t="s" s="2" r="C1">
        <v>444</v>
      </c>
      <c t="s" s="2" r="D1">
        <v>145</v>
      </c>
      <c t="s" s="2" r="E1">
        <v>444</v>
      </c>
      <c t="s" s="2" r="F1">
        <v>445</v>
      </c>
      <c t="s" s="2" r="G1">
        <v>446</v>
      </c>
    </row>
    <row spans="1:7" r="2">
      <c t="s" s="4" r="A2">
        <v>447</v>
      </c>
    </row>
    <row spans="1:7" r="3">
      <c t="s" s="4" r="A3">
        <v>448</v>
      </c>
      <c t="n" s="6" r="C3">
        <v>0</v>
      </c>
      <c t="n" s="6" r="E3">
        <v>544567</v>
      </c>
    </row>
    <row spans="1:7" r="4">
      <c t="s" s="4" r="A4">
        <v>449</v>
      </c>
      <c t="n" s="6" r="B4">
        <v>4</v>
      </c>
    </row>
    <row spans="1:7" r="5">
      <c t="s" s="4" r="A5">
        <v>450</v>
      </c>
      <c t="n" s="8" r="B5">
        <v>0.0001</v>
      </c>
    </row>
    <row spans="1:7" r="6">
      <c t="s" s="4" r="A6">
        <v>451</v>
      </c>
      <c t="n" s="7" r="B6">
        <v>100000000</v>
      </c>
    </row>
    <row spans="1:7" r="7">
      <c t="s" s="4" r="A7">
        <v>452</v>
      </c>
      <c t="n" s="7" r="E7">
        <v>9900000</v>
      </c>
    </row>
    <row spans="1:7" r="8">
      <c t="s" s="4" r="A8">
        <v>453</v>
      </c>
      <c t="n" s="7" r="E8">
        <v>149000</v>
      </c>
    </row>
    <row spans="1:7" r="9">
      <c t="s" s="4" r="A9">
        <v>454</v>
      </c>
      <c t="n" s="6" r="C9">
        <v>0</v>
      </c>
    </row>
    <row spans="1:7" r="10">
      <c t="s" s="4" r="A10">
        <v>450</v>
      </c>
      <c t="n" s="8" r="C10">
        <v>0.0001</v>
      </c>
      <c t="n" s="8" r="E10">
        <v>0.0001</v>
      </c>
      <c t="n" s="8" r="F10">
        <v>0.0001</v>
      </c>
    </row>
    <row spans="1:7" r="11">
      <c t="s" s="4" r="A11">
        <v>452</v>
      </c>
      <c t="s" s="4" r="C11">
        <v>43</v>
      </c>
      <c t="n" s="7" r="D11">
        <v>9936000</v>
      </c>
    </row>
    <row spans="1:7" r="12">
      <c t="s" s="4" r="A12">
        <v>453</v>
      </c>
      <c t="n" s="7" r="C12">
        <v>49000</v>
      </c>
      <c t="n" s="7" r="D12">
        <v>171000</v>
      </c>
    </row>
    <row spans="1:7" r="13">
      <c t="s" s="4" r="A13">
        <v>455</v>
      </c>
      <c t="n" s="7" r="G13">
        <v>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85</v>
      </c>
    </row>
    <row spans="1:3" r="3">
      <c t="s" s="4" r="A3">
        <v>457</v>
      </c>
    </row>
    <row spans="1:3" r="4">
      <c t="s" s="4" r="A4">
        <v>458</v>
      </c>
      <c t="n" s="6" r="B4">
        <v>349614</v>
      </c>
    </row>
    <row spans="1:3" r="5">
      <c t="s" s="4" r="A5">
        <v>459</v>
      </c>
    </row>
    <row spans="1:3" r="6">
      <c t="s" s="4" r="A6">
        <v>458</v>
      </c>
      <c t="n" s="6" r="B6">
        <v>121150</v>
      </c>
    </row>
    <row spans="1:3" r="7">
      <c t="s" s="4" r="A7">
        <v>460</v>
      </c>
    </row>
    <row spans="1:3" r="8">
      <c t="s" s="4" r="A8">
        <v>461</v>
      </c>
      <c t="s" s="4" r="B8">
        <v>462</v>
      </c>
    </row>
    <row spans="1:3" r="9">
      <c t="s" s="4" r="A9">
        <v>463</v>
      </c>
      <c t="n" s="6" r="B9">
        <v>4000000</v>
      </c>
    </row>
    <row spans="1:3" r="10">
      <c t="s" s="4" r="A10">
        <v>464</v>
      </c>
    </row>
    <row spans="1:3" r="11">
      <c t="s" s="4" r="A11">
        <v>458</v>
      </c>
      <c t="n" s="6" r="B11">
        <v>349614</v>
      </c>
    </row>
    <row spans="1:3" r="12">
      <c t="s" s="4" r="A12">
        <v>465</v>
      </c>
      <c t="n" s="7" r="B12">
        <v>1100000</v>
      </c>
      <c t="n" s="7" r="C12">
        <v>88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66</v>
      </c>
      <c t="s" s="2" r="B1">
        <v>1</v>
      </c>
    </row>
    <row spans="1:2" r="2">
      <c t="s" s="2" r="B2">
        <v>467</v>
      </c>
    </row>
    <row spans="1:2" r="3">
      <c t="s" s="4" r="A3">
        <v>468</v>
      </c>
      <c t="n" s="6" r="B3">
        <v>627471</v>
      </c>
    </row>
    <row spans="1:2" r="4">
      <c t="s" s="4" r="A4">
        <v>469</v>
      </c>
      <c t="n" s="9" r="B4">
        <v>14.39</v>
      </c>
    </row>
    <row spans="1:2" r="5">
      <c t="s" s="4" r="A5">
        <v>470</v>
      </c>
      <c t="n" s="6" r="B5">
        <v>349614</v>
      </c>
    </row>
    <row spans="1:2" r="6">
      <c t="s" s="4" r="A6">
        <v>471</v>
      </c>
      <c t="n" s="9" r="B6">
        <v>15.95</v>
      </c>
    </row>
    <row spans="1:2" r="7">
      <c t="s" s="4" r="A7">
        <v>472</v>
      </c>
      <c t="n" s="6" r="B7">
        <v>-304212</v>
      </c>
    </row>
    <row spans="1:2" r="8">
      <c t="s" s="4" r="A8">
        <v>473</v>
      </c>
      <c t="n" s="9" r="B8">
        <v>14.01</v>
      </c>
    </row>
    <row spans="1:2" r="9">
      <c t="s" s="4" r="A9">
        <v>474</v>
      </c>
      <c t="n" s="6" r="B9">
        <v>672873</v>
      </c>
    </row>
    <row spans="1:2" r="10">
      <c t="s" s="4" r="A10">
        <v>475</v>
      </c>
      <c t="n" s="9" r="B10">
        <v>1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s>
  <sheetData>
    <row spans="1:4" r="1">
      <c t="s" s="1" r="A1">
        <v>476</v>
      </c>
      <c t="s" s="2" r="B1">
        <v>477</v>
      </c>
      <c t="s" s="2" r="C1">
        <v>444</v>
      </c>
      <c t="s" s="2" r="D1">
        <v>478</v>
      </c>
    </row>
    <row spans="1:4" r="2">
      <c t="s" s="4" r="A2">
        <v>322</v>
      </c>
    </row>
    <row spans="1:4" r="3">
      <c t="s" s="4" r="A3">
        <v>479</v>
      </c>
      <c t="n" s="6" r="C3">
        <v>12273823</v>
      </c>
    </row>
    <row spans="1:4" r="4">
      <c t="s" s="4" r="A4">
        <v>480</v>
      </c>
      <c t="n" s="9" r="C4">
        <v>19.31</v>
      </c>
    </row>
    <row spans="1:4" r="5">
      <c t="s" s="4" r="A5">
        <v>481</v>
      </c>
      <c t="n" s="7" r="C5">
        <v>237000000</v>
      </c>
    </row>
    <row spans="1:4" r="6">
      <c t="s" s="4" r="A6">
        <v>482</v>
      </c>
    </row>
    <row spans="1:4" r="7">
      <c t="s" s="4" r="A7">
        <v>483</v>
      </c>
      <c t="n" s="6" r="D7">
        <v>1946483</v>
      </c>
    </row>
    <row spans="1:4" r="8">
      <c t="s" s="4" r="A8">
        <v>484</v>
      </c>
      <c t="n" s="7" r="C8">
        <v>1828825</v>
      </c>
    </row>
    <row spans="1:4" r="9">
      <c t="s" s="4" r="A9">
        <v>480</v>
      </c>
      <c t="n" s="9" r="C9">
        <v>17.3</v>
      </c>
    </row>
    <row spans="1:4" r="10">
      <c t="s" s="4" r="A10">
        <v>485</v>
      </c>
      <c t="n" s="7" r="C10">
        <v>31600000</v>
      </c>
    </row>
    <row spans="1:4" r="11">
      <c t="s" s="4" r="A11">
        <v>486</v>
      </c>
      <c t="n" s="6" r="C11">
        <v>112215941</v>
      </c>
    </row>
    <row spans="1:4" r="12">
      <c t="s" s="4" r="A12">
        <v>487</v>
      </c>
      <c t="s" s="4" r="C12">
        <v>488</v>
      </c>
    </row>
    <row spans="1:4" r="13">
      <c t="s" s="4" r="A13">
        <v>123</v>
      </c>
      <c t="n" s="6" r="C13">
        <v>99942118</v>
      </c>
      <c t="n" s="6" r="D13">
        <v>99531034</v>
      </c>
    </row>
    <row spans="1:4" r="14">
      <c t="s" s="4" r="A14">
        <v>489</v>
      </c>
      <c t="n" s="6" r="C14">
        <v>1</v>
      </c>
    </row>
    <row spans="1:4" r="15">
      <c t="s" s="4" r="A15">
        <v>490</v>
      </c>
      <c t="n" s="6" r="B15">
        <v>117658</v>
      </c>
    </row>
    <row spans="1:4" r="16">
      <c t="s" s="4" r="A16">
        <v>131</v>
      </c>
      <c t="n" s="6" r="B16">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91</v>
      </c>
      <c t="s" s="2" r="B1">
        <v>1</v>
      </c>
    </row>
    <row spans="1:2" r="2">
      <c t="s" s="2" r="B2">
        <v>144</v>
      </c>
    </row>
    <row spans="1:2" r="3">
      <c t="s" s="4" r="A3">
        <v>492</v>
      </c>
    </row>
    <row spans="1:2" r="4">
      <c t="s" s="4" r="A4">
        <v>493</v>
      </c>
      <c t="n" s="10" r="B4">
        <v>248.1</v>
      </c>
    </row>
    <row spans="1:2" r="5">
      <c t="s" s="4" r="A5">
        <v>494</v>
      </c>
    </row>
    <row spans="1:2" r="6">
      <c t="s" s="4" r="A6">
        <v>493</v>
      </c>
      <c t="n" s="6" r="B6">
        <v>257</v>
      </c>
    </row>
    <row spans="1:2" r="7">
      <c t="s" s="4" r="A7">
        <v>495</v>
      </c>
    </row>
    <row spans="1:2" r="8">
      <c t="s" s="4" r="A8">
        <v>496</v>
      </c>
      <c t="n" s="12" r="B8">
        <v>44.3</v>
      </c>
    </row>
    <row spans="1:2" r="9">
      <c t="s" s="4" r="A9">
        <v>497</v>
      </c>
    </row>
    <row spans="1:2" r="10">
      <c t="s" s="4" r="A10">
        <v>496</v>
      </c>
      <c t="n" s="10" r="B10">
        <v>34.1</v>
      </c>
    </row>
    <row spans="1:2" r="11">
      <c t="s" s="4" r="A11">
        <v>498</v>
      </c>
    </row>
    <row spans="1:2" r="12">
      <c t="s" s="4" r="A12">
        <v>499</v>
      </c>
      <c t="s" s="4" r="B12">
        <v>500</v>
      </c>
    </row>
    <row spans="1:2" r="13">
      <c t="s" s="4" r="A13">
        <v>501</v>
      </c>
    </row>
    <row spans="1:2" r="14">
      <c t="s" s="4" r="A14">
        <v>499</v>
      </c>
      <c t="s" s="4" r="B14">
        <v>502</v>
      </c>
    </row>
    <row spans="1:2" r="15">
      <c t="s" s="4" r="A15">
        <v>503</v>
      </c>
    </row>
    <row spans="1:2" r="16">
      <c t="s" s="4" r="A16">
        <v>499</v>
      </c>
      <c t="s" s="4" r="B16">
        <v>504</v>
      </c>
    </row>
    <row spans="1:2" r="17">
      <c t="s" s="4" r="A17">
        <v>505</v>
      </c>
    </row>
    <row spans="1:2" r="18">
      <c t="s" s="4" r="A18">
        <v>499</v>
      </c>
      <c t="s" s="4" r="B18">
        <v>405</v>
      </c>
    </row>
    <row spans="1:2" r="19">
      <c t="s" s="4" r="A19">
        <v>506</v>
      </c>
      <c t="n" s="10" r="B19">
        <v>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t="s" s="1" r="A1">
        <v>507</v>
      </c>
      <c t="s" s="2" r="B1">
        <v>1</v>
      </c>
    </row>
    <row spans="1:2" r="2">
      <c t="s" s="2" r="B2">
        <v>144</v>
      </c>
    </row>
    <row spans="1:2" r="3">
      <c t="s" s="4" r="A3">
        <v>508</v>
      </c>
    </row>
    <row spans="1:2" r="4">
      <c t="s" s="4" r="A4">
        <v>509</v>
      </c>
      <c t="n" s="7" r="B4">
        <v>50000000</v>
      </c>
    </row>
    <row spans="1:2" r="5">
      <c t="s" s="4" r="A5">
        <v>510</v>
      </c>
      <c t="s" s="4" r="B5">
        <v>511</v>
      </c>
    </row>
    <row spans="1:2" r="6">
      <c t="s" s="4" r="A6">
        <v>512</v>
      </c>
      <c t="s" s="4" r="B6">
        <v>513</v>
      </c>
    </row>
    <row spans="1:2" r="7">
      <c t="s" s="4" r="A7">
        <v>514</v>
      </c>
    </row>
    <row spans="1:2" r="8">
      <c t="s" s="4" r="A8">
        <v>509</v>
      </c>
      <c t="n" s="7" r="B8">
        <v>50000000</v>
      </c>
    </row>
    <row spans="1:2" r="9">
      <c t="s" s="4" r="A9">
        <v>510</v>
      </c>
      <c t="s" s="4" r="B9">
        <v>515</v>
      </c>
    </row>
    <row spans="1:2" r="10">
      <c t="s" s="4" r="A10">
        <v>512</v>
      </c>
      <c t="s" s="4" r="B10">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16</v>
      </c>
      <c t="s" s="2" r="B1">
        <v>144</v>
      </c>
    </row>
    <row spans="1:2" r="2">
      <c t="s" s="4" r="A2">
        <v>517</v>
      </c>
    </row>
    <row spans="1:2" r="3">
      <c t="s" s="3" r="A3">
        <v>518</v>
      </c>
    </row>
    <row spans="1:2" r="4">
      <c t="s" s="4" r="A4">
        <v>519</v>
      </c>
      <c t="s" s="4" r="B4">
        <v>43</v>
      </c>
    </row>
    <row spans="1:2" r="5">
      <c t="s" s="4" r="A5">
        <v>520</v>
      </c>
    </row>
    <row spans="1:2" r="6">
      <c t="s" s="3" r="A6">
        <v>518</v>
      </c>
    </row>
    <row spans="1:2" r="7">
      <c t="s" s="4" r="A7">
        <v>519</v>
      </c>
      <c t="n" s="7" r="B7">
        <v>-239</v>
      </c>
    </row>
    <row spans="1:2" r="8">
      <c t="s" s="4" r="A8">
        <v>521</v>
      </c>
    </row>
    <row spans="1:2" r="9">
      <c t="s" s="3" r="A9">
        <v>518</v>
      </c>
    </row>
    <row spans="1:2" r="10">
      <c t="s" s="4" r="A10">
        <v>519</v>
      </c>
      <c t="s" s="4" r="B10">
        <v>43</v>
      </c>
    </row>
    <row spans="1:2" r="11">
      <c t="s" s="4" r="A11">
        <v>519</v>
      </c>
      <c t="n" s="7" r="B11">
        <v>-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3</v>
      </c>
    </row>
    <row spans="1:3" r="2">
      <c t="s" s="4" r="A2">
        <v>523</v>
      </c>
    </row>
    <row spans="1:3" r="3">
      <c t="s" s="4" r="A3">
        <v>524</v>
      </c>
      <c t="n" s="7" r="B3">
        <v>-239</v>
      </c>
      <c t="s" s="4" r="C3">
        <v>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85</v>
      </c>
    </row>
    <row spans="1:3" r="3">
      <c t="s" s="4" r="A3">
        <v>526</v>
      </c>
      <c t="n" s="7" r="B3">
        <v>-297</v>
      </c>
      <c t="s" s="4" r="C3">
        <v>43</v>
      </c>
    </row>
    <row spans="1:3" r="4">
      <c t="s" s="4" r="A4">
        <v>527</v>
      </c>
      <c t="n" s="7" r="B4">
        <v>593</v>
      </c>
      <c t="n" s="7" r="C4">
        <v>534</v>
      </c>
    </row>
    <row spans="1:3" r="5">
      <c t="s" s="4" r="A5">
        <v>528</v>
      </c>
      <c t="s" s="4" r="B5">
        <v>43</v>
      </c>
      <c t="s" s="4" r="C5">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5"/>
    <col customWidth="1" max="2" min="2" width="43"/>
    <col customWidth="1" max="3" min="3" width="17"/>
    <col customWidth="1" max="4" min="4" width="22"/>
    <col customWidth="1" max="5" min="5" width="36"/>
    <col customWidth="1" max="6" min="6" width="27"/>
    <col customWidth="1" max="7" min="7" width="37"/>
    <col customWidth="1" max="8" min="8" width="33"/>
    <col customWidth="1" max="9" min="9" width="12"/>
  </cols>
  <sheetData>
    <row spans="1:9" r="1">
      <c t="s" s="1" r="A1">
        <v>114</v>
      </c>
      <c t="s" s="2" r="B1">
        <v>115</v>
      </c>
      <c t="s" s="2" r="C1">
        <v>116</v>
      </c>
      <c t="s" s="2" r="D1">
        <v>117</v>
      </c>
      <c t="s" s="2" r="E1">
        <v>118</v>
      </c>
      <c t="s" s="2" r="F1">
        <v>119</v>
      </c>
      <c t="s" s="2" r="G1">
        <v>120</v>
      </c>
      <c t="s" s="2" r="H1">
        <v>121</v>
      </c>
      <c t="s" s="2" r="I1">
        <v>122</v>
      </c>
    </row>
    <row spans="1:9" r="2">
      <c t="s" s="4" r="A2">
        <v>123</v>
      </c>
      <c t="n" s="6" r="D2">
        <v>99531034</v>
      </c>
      <c t="n" s="6" r="I2">
        <v>99531034</v>
      </c>
    </row>
    <row spans="1:9" r="3">
      <c t="s" s="4" r="A3">
        <v>124</v>
      </c>
      <c t="n" s="6" r="D3">
        <v>99531034</v>
      </c>
      <c t="n" s="6" r="I3">
        <v>99531034</v>
      </c>
    </row>
    <row spans="1:9" r="4">
      <c t="s" s="4" r="A4">
        <v>125</v>
      </c>
      <c t="n" s="7" r="D4">
        <v>10</v>
      </c>
      <c t="n" s="7" r="E4">
        <v>1166395</v>
      </c>
      <c t="n" s="7" r="F4">
        <v>-122991</v>
      </c>
      <c t="n" s="7" r="G4">
        <v>-6743</v>
      </c>
      <c t="n" s="7" r="H4">
        <v>94671</v>
      </c>
      <c t="n" s="7" r="I4">
        <v>1131342</v>
      </c>
    </row>
    <row spans="1:9" r="5">
      <c t="s" s="4" r="A5">
        <v>126</v>
      </c>
      <c t="n" s="6" r="D5">
        <v>336556</v>
      </c>
    </row>
    <row spans="1:9" r="6">
      <c t="s" s="4" r="A6">
        <v>127</v>
      </c>
      <c t="n" s="6" r="D6">
        <v>-75472</v>
      </c>
      <c t="n" s="6" r="I6">
        <v>0</v>
      </c>
    </row>
    <row spans="1:9" r="7">
      <c t="s" s="4" r="A7">
        <v>128</v>
      </c>
      <c t="n" s="6" r="E7">
        <v>-1351</v>
      </c>
      <c t="n" s="7" r="I7">
        <v>-1351</v>
      </c>
    </row>
    <row spans="1:9" r="8">
      <c t="s" s="4" r="A8">
        <v>129</v>
      </c>
      <c t="n" s="6" r="E8">
        <v>1082</v>
      </c>
      <c t="n" s="6" r="I8">
        <v>1082</v>
      </c>
    </row>
    <row spans="1:9" r="9">
      <c t="s" s="4" r="A9">
        <v>130</v>
      </c>
      <c t="n" s="6" r="H9">
        <v>48175</v>
      </c>
      <c t="n" s="6" r="I9">
        <v>48175</v>
      </c>
    </row>
    <row spans="1:9" r="10">
      <c t="s" s="4" r="A10">
        <v>131</v>
      </c>
      <c t="n" s="6" r="D10">
        <v>150000</v>
      </c>
    </row>
    <row spans="1:9" r="11">
      <c t="s" s="4" r="A11">
        <v>132</v>
      </c>
      <c t="n" s="6" r="E11">
        <v>2886</v>
      </c>
      <c t="n" s="6" r="H11">
        <v>-2886</v>
      </c>
    </row>
    <row spans="1:9" r="12">
      <c t="s" s="4" r="A12">
        <v>133</v>
      </c>
      <c t="n" s="6" r="H12">
        <v>-7182</v>
      </c>
      <c t="n" s="6" r="I12">
        <v>-7182</v>
      </c>
    </row>
    <row spans="1:9" r="13">
      <c t="s" s="4" r="A13">
        <v>134</v>
      </c>
      <c t="n" s="6" r="E13">
        <v>10226</v>
      </c>
      <c t="n" s="6" r="H13">
        <v>-10226</v>
      </c>
    </row>
    <row spans="1:9" r="14">
      <c t="s" s="4" r="A14">
        <v>135</v>
      </c>
      <c t="n" s="6" r="E14">
        <v>-164</v>
      </c>
      <c t="n" s="6" r="I14">
        <v>-164</v>
      </c>
    </row>
    <row spans="1:9" r="15">
      <c t="s" s="4" r="A15">
        <v>136</v>
      </c>
      <c t="n" s="7" r="B15">
        <v>-44</v>
      </c>
      <c t="n" s="7" r="C15">
        <v>-44</v>
      </c>
      <c t="n" s="6" r="F15">
        <v>-17991</v>
      </c>
      <c t="n" s="6" r="H15">
        <v>-1945</v>
      </c>
      <c t="n" s="6" r="I15">
        <v>-19936</v>
      </c>
    </row>
    <row spans="1:9" r="16">
      <c t="s" s="4" r="A16">
        <v>137</v>
      </c>
      <c t="n" s="6" r="F16">
        <v>8027</v>
      </c>
      <c t="n" s="6" r="I16">
        <v>8027</v>
      </c>
    </row>
    <row spans="1:9" r="17">
      <c t="s" s="4" r="A17">
        <v>110</v>
      </c>
      <c t="n" s="6" r="H17">
        <v>898</v>
      </c>
      <c t="n" s="6" r="I17">
        <v>898</v>
      </c>
    </row>
    <row spans="1:9" r="18">
      <c t="s" s="4" r="A18">
        <v>106</v>
      </c>
      <c t="n" s="6" r="G18">
        <v>296</v>
      </c>
      <c t="n" s="7" r="I18">
        <v>296</v>
      </c>
    </row>
    <row spans="1:9" r="19">
      <c t="s" s="4" r="A19">
        <v>123</v>
      </c>
      <c t="n" s="6" r="D19">
        <v>99531034</v>
      </c>
      <c t="n" s="6" r="I19">
        <v>99942118</v>
      </c>
    </row>
    <row spans="1:9" r="20">
      <c t="s" s="4" r="A20">
        <v>122</v>
      </c>
      <c t="n" s="7" r="D20">
        <v>10</v>
      </c>
      <c t="n" s="6" r="E20">
        <v>1179074</v>
      </c>
      <c t="n" s="6" r="F20">
        <v>-132999</v>
      </c>
      <c t="n" s="6" r="G20">
        <v>-6447</v>
      </c>
      <c t="n" s="6" r="H20">
        <v>121505</v>
      </c>
      <c t="n" s="7" r="I20">
        <v>1161143</v>
      </c>
    </row>
    <row spans="1:9" r="21">
      <c t="s" s="4" r="A21">
        <v>138</v>
      </c>
      <c t="n" s="6" r="H21">
        <v>6710</v>
      </c>
      <c t="n" s="7" r="I21">
        <v>6710</v>
      </c>
    </row>
    <row spans="1:9" r="22">
      <c t="s" s="4" r="A22">
        <v>139</v>
      </c>
      <c t="n" s="6" r="D22">
        <v>99942118</v>
      </c>
      <c t="n" s="6" r="I22">
        <v>99942118</v>
      </c>
    </row>
    <row spans="1:9" r="23">
      <c t="s" s="4" r="A23">
        <v>140</v>
      </c>
      <c t="n" s="7" r="D23">
        <v>10</v>
      </c>
      <c t="n" s="7" r="E23">
        <v>1179074</v>
      </c>
      <c t="n" s="7" r="F23">
        <v>-132999</v>
      </c>
      <c t="n" s="7" r="G23">
        <v>-6447</v>
      </c>
      <c t="n" s="7" r="H23">
        <v>128215</v>
      </c>
      <c t="n" s="7" r="I23">
        <v>1167853</v>
      </c>
    </row>
    <row spans="1:9" r="24">
      <c t="s" s="4" r="A24">
        <v>123</v>
      </c>
      <c t="n" s="6" r="D24">
        <v>99942118</v>
      </c>
      <c t="n" s="6" r="I24">
        <v>999421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29</v>
      </c>
      <c t="s" s="2" r="B1">
        <v>530</v>
      </c>
    </row>
    <row spans="1:3" r="2">
      <c t="s" s="2" r="B2">
        <v>531</v>
      </c>
      <c t="s" s="2" r="C2">
        <v>532</v>
      </c>
    </row>
    <row spans="1:3" r="3">
      <c t="s" s="4" r="A3">
        <v>533</v>
      </c>
    </row>
    <row spans="1:3" r="4">
      <c t="s" s="4" r="A4">
        <v>534</v>
      </c>
      <c t="s" s="4" r="C4">
        <v>535</v>
      </c>
    </row>
    <row spans="1:3" r="5">
      <c t="s" s="4" r="A5">
        <v>536</v>
      </c>
    </row>
    <row spans="1:3" r="6">
      <c t="s" s="4" r="A6">
        <v>534</v>
      </c>
      <c t="s" s="4" r="C6">
        <v>537</v>
      </c>
    </row>
    <row spans="1:3" r="7">
      <c t="s" s="4" r="A7">
        <v>538</v>
      </c>
    </row>
    <row spans="1:3" r="8">
      <c t="s" s="4" r="A8">
        <v>539</v>
      </c>
      <c t="s" s="4" r="C8">
        <v>540</v>
      </c>
    </row>
    <row spans="1:3" r="9">
      <c t="s" s="4" r="A9">
        <v>541</v>
      </c>
    </row>
    <row spans="1:3" r="10">
      <c t="s" s="4" r="A10">
        <v>539</v>
      </c>
      <c t="s" s="4" r="B10">
        <v>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2</v>
      </c>
      <c t="s" s="2" r="B1">
        <v>144</v>
      </c>
    </row>
    <row spans="1:2" r="2">
      <c t="n" s="11" r="A2">
        <v>2016</v>
      </c>
      <c t="n" s="7" r="B2">
        <v>751</v>
      </c>
    </row>
    <row spans="1:2" r="3">
      <c t="n" s="6" r="A3">
        <v>2017</v>
      </c>
      <c t="n" s="6" r="B3">
        <v>1049</v>
      </c>
    </row>
    <row spans="1:2" r="4">
      <c t="n" s="6" r="A4">
        <v>2018</v>
      </c>
      <c t="n" s="6" r="B4">
        <v>1054</v>
      </c>
    </row>
    <row spans="1:2" r="5">
      <c t="n" s="6" r="A5">
        <v>2019</v>
      </c>
      <c t="n" s="6" r="B5">
        <v>1059</v>
      </c>
    </row>
    <row spans="1:2" r="6">
      <c t="n" s="6" r="A6">
        <v>2020</v>
      </c>
      <c t="n" s="6" r="B6">
        <v>1067</v>
      </c>
    </row>
    <row spans="1:2" r="7">
      <c t="s" s="4" r="A7">
        <v>382</v>
      </c>
      <c t="n" s="6" r="B7">
        <v>36204</v>
      </c>
    </row>
    <row spans="1:2" r="8">
      <c t="s" s="4" r="A8">
        <v>383</v>
      </c>
      <c t="n" s="7" r="B8">
        <v>411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85</v>
      </c>
    </row>
    <row spans="1:3" r="3">
      <c t="s" s="4" r="A3">
        <v>544</v>
      </c>
    </row>
    <row spans="1:3" r="4">
      <c t="s" s="4" r="A4">
        <v>545</v>
      </c>
      <c t="n" s="7" r="B4">
        <v>10000</v>
      </c>
      <c t="n" s="7" r="C4">
        <v>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1"/>
    <col customWidth="1" max="5" min="5" width="20"/>
    <col customWidth="1" max="6" min="6" width="27"/>
    <col customWidth="1" max="7" min="7" width="27"/>
    <col customWidth="1" max="8" min="8" width="21"/>
    <col customWidth="1" max="9" min="9" width="27"/>
  </cols>
  <sheetData>
    <row spans="1:9" r="1">
      <c t="s" s="1" r="A1">
        <v>546</v>
      </c>
      <c t="s" s="2" r="B1">
        <v>547</v>
      </c>
      <c t="s" s="2" r="C1">
        <v>548</v>
      </c>
      <c t="s" s="2" r="D1">
        <v>549</v>
      </c>
      <c t="s" s="2" r="E1">
        <v>477</v>
      </c>
      <c t="s" s="2" r="F1">
        <v>550</v>
      </c>
      <c t="s" s="2" r="G1">
        <v>551</v>
      </c>
      <c t="s" s="2" r="H1">
        <v>145</v>
      </c>
      <c t="s" s="2" r="I1">
        <v>551</v>
      </c>
    </row>
    <row spans="1:9" r="2">
      <c t="s" s="4" r="A2">
        <v>552</v>
      </c>
    </row>
    <row spans="1:9" r="3">
      <c t="s" s="4" r="A3">
        <v>553</v>
      </c>
      <c t="n" s="7" r="D3">
        <v>7100000</v>
      </c>
    </row>
    <row spans="1:9" r="4">
      <c t="s" s="4" r="A4">
        <v>554</v>
      </c>
    </row>
    <row spans="1:9" r="5">
      <c t="s" s="4" r="A5">
        <v>448</v>
      </c>
      <c t="n" s="6" r="F5">
        <v>73325</v>
      </c>
    </row>
    <row spans="1:9" r="6">
      <c t="s" s="4" r="A6">
        <v>452</v>
      </c>
      <c t="n" s="7" r="F6">
        <v>1500000</v>
      </c>
    </row>
    <row spans="1:9" r="7">
      <c t="s" s="4" r="A7">
        <v>453</v>
      </c>
      <c t="n" s="7" r="F7">
        <v>22000</v>
      </c>
    </row>
    <row spans="1:9" r="8">
      <c t="s" s="4" r="A8">
        <v>555</v>
      </c>
    </row>
    <row spans="1:9" r="9">
      <c t="s" s="4" r="A9">
        <v>556</v>
      </c>
      <c t="n" s="6" r="C9">
        <v>94126</v>
      </c>
    </row>
    <row spans="1:9" r="10">
      <c t="s" s="4" r="A10">
        <v>489</v>
      </c>
      <c t="n" s="6" r="C10">
        <v>1</v>
      </c>
    </row>
    <row spans="1:9" r="11">
      <c t="s" s="4" r="A11">
        <v>557</v>
      </c>
      <c t="n" s="6" r="C11">
        <v>94126</v>
      </c>
    </row>
    <row spans="1:9" r="12">
      <c t="s" s="4" r="A12">
        <v>558</v>
      </c>
      <c t="n" s="9" r="B12">
        <v>0.18</v>
      </c>
    </row>
    <row spans="1:9" r="13">
      <c t="s" s="4" r="A13">
        <v>447</v>
      </c>
    </row>
    <row spans="1:9" r="14">
      <c t="s" s="4" r="A14">
        <v>448</v>
      </c>
      <c t="n" s="6" r="G14">
        <v>0</v>
      </c>
      <c t="n" s="6" r="I14">
        <v>544567</v>
      </c>
    </row>
    <row spans="1:9" r="15">
      <c t="s" s="4" r="A15">
        <v>452</v>
      </c>
      <c t="n" s="7" r="I15">
        <v>9900000</v>
      </c>
    </row>
    <row spans="1:9" r="16">
      <c t="s" s="4" r="A16">
        <v>453</v>
      </c>
      <c t="n" s="7" r="I16">
        <v>149000</v>
      </c>
    </row>
    <row spans="1:9" r="17">
      <c t="s" s="4" r="A17">
        <v>553</v>
      </c>
      <c t="n" s="7" r="G17">
        <v>130000</v>
      </c>
      <c t="n" s="7" r="H17">
        <v>418000</v>
      </c>
    </row>
    <row spans="1:9" r="18">
      <c t="s" s="4" r="A18">
        <v>489</v>
      </c>
      <c t="n" s="6" r="G18">
        <v>1</v>
      </c>
    </row>
    <row spans="1:9" r="19">
      <c t="s" s="4" r="A19">
        <v>557</v>
      </c>
      <c t="n" s="6" r="E19">
        <v>150000</v>
      </c>
    </row>
    <row spans="1:9" r="20">
      <c t="s" s="4" r="A20">
        <v>452</v>
      </c>
      <c t="s" s="4" r="G20">
        <v>43</v>
      </c>
      <c t="n" s="6" r="H20">
        <v>9936000</v>
      </c>
    </row>
    <row spans="1:9" r="21">
      <c t="s" s="4" r="A21">
        <v>453</v>
      </c>
      <c t="n" s="7" r="G21">
        <v>49000</v>
      </c>
      <c t="n" s="7" r="H21">
        <v>17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4"/>
  </cols>
  <sheetData>
    <row spans="1:2" r="1">
      <c t="s" s="1" r="A1">
        <v>141</v>
      </c>
      <c t="s" s="2" r="B1">
        <v>1</v>
      </c>
    </row>
    <row spans="1:2" r="2">
      <c t="s" s="2" r="B2">
        <v>142</v>
      </c>
    </row>
    <row spans="1:2" r="3">
      <c t="s" s="4" r="A3">
        <v>119</v>
      </c>
    </row>
    <row spans="1:2" r="4">
      <c t="s" s="4" r="A4">
        <v>104</v>
      </c>
      <c t="n" s="9" r="B4">
        <v>0.18</v>
      </c>
    </row>
    <row spans="1:2" r="5">
      <c t="s" s="4" r="A5">
        <v>104</v>
      </c>
      <c t="n" s="9" r="B5">
        <v>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s="1" r="A1">
        <v>143</v>
      </c>
      <c t="s" s="2" r="B1">
        <v>1</v>
      </c>
    </row>
    <row spans="1:3" r="2">
      <c t="s" s="2" r="B2">
        <v>144</v>
      </c>
      <c t="s" s="2" r="C2">
        <v>145</v>
      </c>
    </row>
    <row spans="1:3" r="3">
      <c t="s" s="4" r="A3">
        <v>29</v>
      </c>
    </row>
    <row spans="1:3" r="4">
      <c t="s" s="3" r="A4">
        <v>146</v>
      </c>
    </row>
    <row spans="1:3" r="5">
      <c t="s" s="4" r="A5">
        <v>102</v>
      </c>
      <c t="n" s="7" r="B5">
        <v>8925</v>
      </c>
      <c t="n" s="7" r="C5">
        <v>4376</v>
      </c>
    </row>
    <row spans="1:3" r="6">
      <c t="s" s="3" r="A6">
        <v>147</v>
      </c>
    </row>
    <row spans="1:3" r="7">
      <c t="s" s="4" r="A7">
        <v>94</v>
      </c>
      <c t="n" s="6" r="B7">
        <v>20933</v>
      </c>
      <c t="n" s="6" r="C7">
        <v>17634</v>
      </c>
    </row>
    <row spans="1:3" r="8">
      <c t="s" s="4" r="A8">
        <v>148</v>
      </c>
      <c t="n" s="6" r="B8">
        <v>536</v>
      </c>
      <c t="n" s="6" r="C8">
        <v>-8</v>
      </c>
    </row>
    <row spans="1:3" r="9">
      <c t="s" s="4" r="A9">
        <v>149</v>
      </c>
      <c t="n" s="6" r="B9">
        <v>-1170</v>
      </c>
      <c t="n" s="6" r="C9">
        <v>-1275</v>
      </c>
    </row>
    <row spans="1:3" r="10">
      <c t="s" s="4" r="A10">
        <v>150</v>
      </c>
      <c t="n" s="6" r="B10">
        <v>-4135</v>
      </c>
      <c t="n" s="6" r="C10">
        <v>-2330</v>
      </c>
    </row>
    <row spans="1:3" r="11">
      <c t="s" s="4" r="A11">
        <v>151</v>
      </c>
      <c t="n" s="6" r="B11">
        <v>1082</v>
      </c>
      <c t="n" s="6" r="C11">
        <v>882</v>
      </c>
    </row>
    <row spans="1:3" r="12">
      <c t="s" s="4" r="A12">
        <v>152</v>
      </c>
      <c t="n" s="6" r="B12">
        <v>386</v>
      </c>
      <c t="n" s="6" r="C12">
        <v>751</v>
      </c>
    </row>
    <row spans="1:3" r="13">
      <c t="s" s="4" r="A13">
        <v>153</v>
      </c>
      <c t="n" s="6" r="B13">
        <v>535</v>
      </c>
      <c t="n" s="6" r="C13">
        <v>534</v>
      </c>
    </row>
    <row spans="1:3" r="14">
      <c t="s" s="3" r="A14">
        <v>154</v>
      </c>
    </row>
    <row spans="1:3" r="15">
      <c t="s" s="4" r="A15">
        <v>40</v>
      </c>
      <c t="n" s="6" r="B15">
        <v>-63</v>
      </c>
      <c t="n" s="6" r="C15">
        <v>-332</v>
      </c>
    </row>
    <row spans="1:3" r="16">
      <c t="s" s="4" r="A16">
        <v>155</v>
      </c>
      <c t="n" s="6" r="B16">
        <v>-873</v>
      </c>
      <c t="n" s="6" r="C16">
        <v>-634</v>
      </c>
    </row>
    <row spans="1:3" r="17">
      <c t="s" s="4" r="A17">
        <v>45</v>
      </c>
      <c t="n" s="6" r="B17">
        <v>-68</v>
      </c>
      <c t="n" s="6" r="C17">
        <v>585</v>
      </c>
    </row>
    <row spans="1:3" r="18">
      <c t="s" s="4" r="A18">
        <v>53</v>
      </c>
      <c t="n" s="6" r="B18">
        <v>7577</v>
      </c>
      <c t="n" s="6" r="C18">
        <v>7485</v>
      </c>
    </row>
    <row spans="1:3" r="19">
      <c t="s" s="4" r="A19">
        <v>156</v>
      </c>
      <c t="n" s="6" r="B19">
        <v>1848</v>
      </c>
      <c t="n" s="6" r="C19">
        <v>1045</v>
      </c>
    </row>
    <row spans="1:3" r="20">
      <c t="s" s="4" r="A20">
        <v>157</v>
      </c>
      <c t="n" s="6" r="B20">
        <v>35513</v>
      </c>
      <c t="n" s="6" r="C20">
        <v>28713</v>
      </c>
    </row>
    <row spans="1:3" r="21">
      <c t="s" s="3" r="A21">
        <v>158</v>
      </c>
    </row>
    <row spans="1:3" r="22">
      <c t="s" s="4" r="A22">
        <v>159</v>
      </c>
      <c t="n" s="6" r="B22">
        <v>-1305</v>
      </c>
      <c t="n" s="6" r="C22">
        <v>-99245</v>
      </c>
    </row>
    <row spans="1:3" r="23">
      <c t="s" s="4" r="A23">
        <v>160</v>
      </c>
      <c t="n" s="6" r="B23">
        <v>-8855</v>
      </c>
      <c t="n" s="6" r="C23">
        <v>-5848</v>
      </c>
    </row>
    <row spans="1:3" r="24">
      <c t="s" s="4" r="A24">
        <v>161</v>
      </c>
      <c t="n" s="7" r="B24">
        <v>500</v>
      </c>
      <c t="n" s="6" r="C24">
        <v>4000</v>
      </c>
    </row>
    <row spans="1:3" r="25">
      <c t="s" s="4" r="A25">
        <v>162</v>
      </c>
      <c t="s" s="4" r="B25">
        <v>43</v>
      </c>
      <c t="n" s="6" r="C25">
        <v>-22</v>
      </c>
    </row>
    <row spans="1:3" r="26">
      <c t="s" s="4" r="A26">
        <v>163</v>
      </c>
      <c t="n" s="7" r="B26">
        <v>-9660</v>
      </c>
      <c t="n" s="6" r="C26">
        <v>-101115</v>
      </c>
    </row>
    <row spans="1:3" r="27">
      <c t="s" s="3" r="A27">
        <v>164</v>
      </c>
    </row>
    <row spans="1:3" r="28">
      <c t="s" s="4" r="A28">
        <v>165</v>
      </c>
      <c t="n" s="6" r="B28">
        <v>-130</v>
      </c>
      <c t="n" s="6" r="C28">
        <v>-418</v>
      </c>
    </row>
    <row spans="1:3" r="29">
      <c t="s" s="4" r="A29">
        <v>166</v>
      </c>
      <c t="n" s="6" r="B29">
        <v>49000</v>
      </c>
      <c t="n" s="6" r="C29">
        <v>106500</v>
      </c>
    </row>
    <row spans="1:3" r="30">
      <c t="s" s="4" r="A30">
        <v>167</v>
      </c>
      <c t="n" s="6" r="B30">
        <v>-15000</v>
      </c>
      <c t="n" s="7" r="C30">
        <v>-24500</v>
      </c>
    </row>
    <row spans="1:3" r="31">
      <c t="s" s="4" r="A31">
        <v>168</v>
      </c>
      <c t="n" s="6" r="B31">
        <v>6710</v>
      </c>
      <c t="s" s="4" r="C31">
        <v>43</v>
      </c>
    </row>
    <row spans="1:3" r="32">
      <c t="s" s="4" r="A32">
        <v>169</v>
      </c>
      <c t="n" s="7" r="B32">
        <v>-38820</v>
      </c>
      <c t="s" s="4" r="C32">
        <v>43</v>
      </c>
    </row>
    <row spans="1:3" r="33">
      <c t="s" s="4" r="A33">
        <v>170</v>
      </c>
      <c t="s" s="4" r="B33">
        <v>43</v>
      </c>
      <c t="n" s="7" r="C33">
        <v>-41</v>
      </c>
    </row>
    <row spans="1:3" r="34">
      <c t="s" s="4" r="A34">
        <v>171</v>
      </c>
      <c t="s" s="4" r="B34">
        <v>43</v>
      </c>
      <c t="n" s="6" r="C34">
        <v>9936</v>
      </c>
    </row>
    <row spans="1:3" r="35">
      <c t="s" s="4" r="A35">
        <v>135</v>
      </c>
      <c t="n" s="7" r="B35">
        <v>-49</v>
      </c>
      <c t="n" s="6" r="C35">
        <v>-171</v>
      </c>
    </row>
    <row spans="1:3" r="36">
      <c t="s" s="4" r="A36">
        <v>172</v>
      </c>
      <c t="n" s="6" r="B36">
        <v>-20070</v>
      </c>
      <c t="n" s="6" r="C36">
        <v>-16687</v>
      </c>
    </row>
    <row spans="1:3" r="37">
      <c t="s" s="4" r="A37">
        <v>128</v>
      </c>
      <c t="n" s="6" r="B37">
        <v>-1351</v>
      </c>
      <c t="n" s="6" r="C37">
        <v>-1307</v>
      </c>
    </row>
    <row spans="1:3" r="38">
      <c t="s" s="4" r="A38">
        <v>173</v>
      </c>
      <c t="n" s="6" r="B38">
        <v>-19710</v>
      </c>
      <c t="n" s="6" r="C38">
        <v>73312</v>
      </c>
    </row>
    <row spans="1:3" r="39">
      <c t="s" s="4" r="A39">
        <v>174</v>
      </c>
      <c t="n" s="6" r="B39">
        <v>6143</v>
      </c>
      <c t="n" s="6" r="C39">
        <v>910</v>
      </c>
    </row>
    <row spans="1:3" r="40">
      <c t="s" s="4" r="A40">
        <v>175</v>
      </c>
      <c t="n" s="6" r="B40">
        <v>8844</v>
      </c>
      <c t="n" s="6" r="C40">
        <v>10773</v>
      </c>
    </row>
    <row spans="1:3" r="41">
      <c t="s" s="4" r="A41">
        <v>176</v>
      </c>
      <c t="n" s="6" r="B41">
        <v>14987</v>
      </c>
      <c t="n" s="7" r="C41">
        <v>11683</v>
      </c>
    </row>
    <row spans="1:3" r="42">
      <c t="s" s="3" r="A42">
        <v>177</v>
      </c>
    </row>
    <row spans="1:3" r="43">
      <c t="s" s="4" r="A43">
        <v>178</v>
      </c>
      <c t="n" s="6" r="B43">
        <v>46140</v>
      </c>
      <c t="s" s="4" r="C43">
        <v>43</v>
      </c>
    </row>
    <row spans="1:3" r="44">
      <c t="s" s="4" r="A44">
        <v>179</v>
      </c>
      <c t="n" s="7" r="B44">
        <v>17618</v>
      </c>
      <c t="s" s="4" r="C44">
        <v>43</v>
      </c>
    </row>
    <row spans="1:3" r="45">
      <c t="s" s="4" r="A45">
        <v>180</v>
      </c>
      <c t="s" s="4" r="B45">
        <v>43</v>
      </c>
      <c t="n" s="7" r="C45">
        <v>11442</v>
      </c>
    </row>
    <row spans="1:3" r="46">
      <c t="s" s="4" r="A46">
        <v>181</v>
      </c>
      <c t="n" s="7" r="B46">
        <v>239</v>
      </c>
      <c t="s" s="4" r="C46">
        <v>43</v>
      </c>
    </row>
    <row spans="1:3" r="47">
      <c t="s" s="4" r="A47">
        <v>182</v>
      </c>
      <c t="n" s="6" r="B47">
        <v>3377</v>
      </c>
      <c t="n" s="7" r="C47">
        <v>1653</v>
      </c>
    </row>
    <row spans="1:3" r="48">
      <c t="s" s="4" r="A48">
        <v>102</v>
      </c>
      <c t="n" s="6" r="B48">
        <v>8925</v>
      </c>
      <c t="n" s="6" r="C48">
        <v>4376</v>
      </c>
    </row>
    <row spans="1:3" r="49">
      <c t="s" s="4" r="A49">
        <v>94</v>
      </c>
      <c t="n" s="6" r="B49">
        <v>20933</v>
      </c>
      <c t="n" s="6" r="C49">
        <v>17634</v>
      </c>
    </row>
    <row spans="1:3" r="50">
      <c t="s" s="4" r="A50">
        <v>148</v>
      </c>
      <c t="n" s="6" r="B50">
        <v>536</v>
      </c>
      <c t="n" s="6" r="C50">
        <v>-8</v>
      </c>
    </row>
    <row spans="1:3" r="51">
      <c t="s" s="4" r="A51">
        <v>149</v>
      </c>
      <c t="n" s="6" r="B51">
        <v>-1170</v>
      </c>
      <c t="n" s="6" r="C51">
        <v>-1275</v>
      </c>
    </row>
    <row spans="1:3" r="52">
      <c t="s" s="4" r="A52">
        <v>150</v>
      </c>
      <c t="n" s="6" r="B52">
        <v>-4135</v>
      </c>
      <c t="n" s="6" r="C52">
        <v>-2330</v>
      </c>
    </row>
    <row spans="1:3" r="53">
      <c t="s" s="4" r="A53">
        <v>151</v>
      </c>
      <c t="n" s="6" r="B53">
        <v>1082</v>
      </c>
      <c t="n" s="6" r="C53">
        <v>882</v>
      </c>
    </row>
    <row spans="1:3" r="54">
      <c t="s" s="4" r="A54">
        <v>152</v>
      </c>
      <c t="n" s="6" r="B54">
        <v>386</v>
      </c>
      <c t="n" s="6" r="C54">
        <v>751</v>
      </c>
    </row>
    <row spans="1:3" r="55">
      <c t="s" s="4" r="A55">
        <v>153</v>
      </c>
      <c t="n" s="6" r="B55">
        <v>535</v>
      </c>
      <c t="n" s="6" r="C55">
        <v>534</v>
      </c>
    </row>
    <row spans="1:3" r="56">
      <c t="s" s="4" r="A56">
        <v>40</v>
      </c>
      <c t="n" s="6" r="B56">
        <v>-63</v>
      </c>
      <c t="n" s="6" r="C56">
        <v>-332</v>
      </c>
    </row>
    <row spans="1:3" r="57">
      <c t="s" s="4" r="A57">
        <v>155</v>
      </c>
      <c t="n" s="6" r="B57">
        <v>-873</v>
      </c>
      <c t="n" s="6" r="C57">
        <v>-634</v>
      </c>
    </row>
    <row spans="1:3" r="58">
      <c t="s" s="4" r="A58">
        <v>45</v>
      </c>
      <c t="n" s="6" r="B58">
        <v>-68</v>
      </c>
      <c t="n" s="6" r="C58">
        <v>585</v>
      </c>
    </row>
    <row spans="1:3" r="59">
      <c t="s" s="4" r="A59">
        <v>53</v>
      </c>
      <c t="n" s="6" r="B59">
        <v>7577</v>
      </c>
      <c t="n" s="6" r="C59">
        <v>7485</v>
      </c>
    </row>
    <row spans="1:3" r="60">
      <c t="s" s="4" r="A60">
        <v>156</v>
      </c>
      <c t="n" s="6" r="B60">
        <v>1848</v>
      </c>
      <c t="n" s="6" r="C60">
        <v>1045</v>
      </c>
    </row>
    <row spans="1:3" r="61">
      <c t="s" s="4" r="A61">
        <v>157</v>
      </c>
      <c t="n" s="6" r="B61">
        <v>35513</v>
      </c>
      <c t="n" s="6" r="C61">
        <v>28713</v>
      </c>
    </row>
    <row spans="1:3" r="62">
      <c t="s" s="4" r="A62">
        <v>159</v>
      </c>
      <c t="n" s="6" r="B62">
        <v>-1305</v>
      </c>
      <c t="n" s="6" r="C62">
        <v>-99245</v>
      </c>
    </row>
    <row spans="1:3" r="63">
      <c t="s" s="4" r="A63">
        <v>160</v>
      </c>
      <c t="n" s="6" r="B63">
        <v>-8855</v>
      </c>
      <c t="n" s="6" r="C63">
        <v>-5848</v>
      </c>
    </row>
    <row spans="1:3" r="64">
      <c t="s" s="4" r="A64">
        <v>161</v>
      </c>
      <c t="n" s="7" r="B64">
        <v>500</v>
      </c>
      <c t="n" s="6" r="C64">
        <v>4000</v>
      </c>
    </row>
    <row spans="1:3" r="65">
      <c t="s" s="4" r="A65">
        <v>162</v>
      </c>
      <c t="s" s="4" r="B65">
        <v>43</v>
      </c>
      <c t="n" s="6" r="C65">
        <v>-22</v>
      </c>
    </row>
    <row spans="1:3" r="66">
      <c t="s" s="4" r="A66">
        <v>163</v>
      </c>
      <c t="n" s="7" r="B66">
        <v>-9660</v>
      </c>
      <c t="n" s="6" r="C66">
        <v>-101115</v>
      </c>
    </row>
    <row spans="1:3" r="67">
      <c t="s" s="4" r="A67">
        <v>165</v>
      </c>
      <c t="n" s="6" r="B67">
        <v>-130</v>
      </c>
      <c t="n" s="6" r="C67">
        <v>-418</v>
      </c>
    </row>
    <row spans="1:3" r="68">
      <c t="s" s="4" r="A68">
        <v>166</v>
      </c>
      <c t="n" s="6" r="B68">
        <v>49000</v>
      </c>
      <c t="n" s="6" r="C68">
        <v>106500</v>
      </c>
    </row>
    <row spans="1:3" r="69">
      <c t="s" s="4" r="A69">
        <v>167</v>
      </c>
      <c t="n" s="6" r="B69">
        <v>-15000</v>
      </c>
      <c t="n" s="7" r="C69">
        <v>-24500</v>
      </c>
    </row>
    <row spans="1:3" r="70">
      <c t="s" s="4" r="A70">
        <v>168</v>
      </c>
      <c t="n" s="6" r="B70">
        <v>6710</v>
      </c>
      <c t="s" s="4" r="C70">
        <v>43</v>
      </c>
    </row>
    <row spans="1:3" r="71">
      <c t="s" s="4" r="A71">
        <v>169</v>
      </c>
      <c t="n" s="6" r="B71">
        <v>-38820</v>
      </c>
      <c t="s" s="4" r="C71">
        <v>43</v>
      </c>
    </row>
    <row spans="1:3" r="72">
      <c t="s" s="4" r="A72">
        <v>183</v>
      </c>
      <c t="n" s="7" r="B72">
        <v>-1945</v>
      </c>
      <c t="n" s="7" r="C72">
        <v>-666</v>
      </c>
    </row>
    <row spans="1:3" r="73">
      <c t="s" s="4" r="A73">
        <v>170</v>
      </c>
      <c t="s" s="4" r="B73">
        <v>43</v>
      </c>
      <c t="n" s="6" r="C73">
        <v>-41</v>
      </c>
    </row>
    <row spans="1:3" r="74">
      <c t="s" s="4" r="A74">
        <v>171</v>
      </c>
      <c t="s" s="4" r="B74">
        <v>43</v>
      </c>
      <c t="n" s="6" r="C74">
        <v>9936</v>
      </c>
    </row>
    <row spans="1:3" r="75">
      <c t="s" s="4" r="A75">
        <v>135</v>
      </c>
      <c t="n" s="7" r="B75">
        <v>-49</v>
      </c>
      <c t="n" s="6" r="C75">
        <v>-171</v>
      </c>
    </row>
    <row spans="1:3" r="76">
      <c t="s" s="4" r="A76">
        <v>172</v>
      </c>
      <c t="n" s="6" r="B76">
        <v>-18125</v>
      </c>
      <c t="n" s="6" r="C76">
        <v>-16021</v>
      </c>
    </row>
    <row spans="1:3" r="77">
      <c t="s" s="4" r="A77">
        <v>128</v>
      </c>
      <c t="n" s="6" r="B77">
        <v>-1351</v>
      </c>
      <c t="n" s="6" r="C77">
        <v>-1307</v>
      </c>
    </row>
    <row spans="1:3" r="78">
      <c t="s" s="4" r="A78">
        <v>173</v>
      </c>
      <c t="n" s="6" r="B78">
        <v>-19710</v>
      </c>
      <c t="n" s="6" r="C78">
        <v>73312</v>
      </c>
    </row>
    <row spans="1:3" r="79">
      <c t="s" s="4" r="A79">
        <v>174</v>
      </c>
      <c t="n" s="6" r="B79">
        <v>6143</v>
      </c>
      <c t="n" s="6" r="C79">
        <v>910</v>
      </c>
    </row>
    <row spans="1:3" r="80">
      <c t="s" s="4" r="A80">
        <v>175</v>
      </c>
      <c t="n" s="6" r="B80">
        <v>8844</v>
      </c>
      <c t="n" s="6" r="C80">
        <v>10773</v>
      </c>
    </row>
    <row spans="1:3" r="81">
      <c t="s" s="4" r="A81">
        <v>176</v>
      </c>
      <c t="n" s="6" r="B81">
        <v>14987</v>
      </c>
      <c t="n" s="7" r="C81">
        <v>11683</v>
      </c>
    </row>
    <row spans="1:3" r="82">
      <c t="s" s="4" r="A82">
        <v>178</v>
      </c>
      <c t="n" s="6" r="B82">
        <v>46140</v>
      </c>
      <c t="s" s="4" r="C82">
        <v>43</v>
      </c>
    </row>
    <row spans="1:3" r="83">
      <c t="s" s="4" r="A83">
        <v>179</v>
      </c>
      <c t="n" s="7" r="B83">
        <v>17618</v>
      </c>
      <c t="s" s="4" r="C83">
        <v>43</v>
      </c>
    </row>
    <row spans="1:3" r="84">
      <c t="s" s="4" r="A84">
        <v>180</v>
      </c>
      <c t="s" s="4" r="B84">
        <v>43</v>
      </c>
      <c t="n" s="7" r="C84">
        <v>11442</v>
      </c>
    </row>
    <row spans="1:3" r="85">
      <c t="s" s="4" r="A85">
        <v>181</v>
      </c>
      <c t="n" s="7" r="B85">
        <v>239</v>
      </c>
      <c t="s" s="4" r="C85">
        <v>43</v>
      </c>
    </row>
    <row spans="1:3" r="86">
      <c t="s" s="4" r="A86">
        <v>182</v>
      </c>
      <c t="n" s="7" r="B86">
        <v>3377</v>
      </c>
      <c t="n" s="7" r="C86">
        <v>16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68"/>
    <col customWidth="1" max="3" min="3" width="80"/>
    <col customWidth="1" max="4" min="4" width="4"/>
    <col customWidth="1" max="5" min="5" width="80"/>
    <col customWidth="1" max="6" min="6" width="4"/>
    <col customWidth="1" max="7" min="7" width="78"/>
    <col customWidth="1" max="8" min="8" width="4"/>
    <col customWidth="1" max="9" min="9" width="80"/>
    <col customWidth="1" max="10" min="10" width="73"/>
    <col customWidth="1" max="11" min="11" width="57"/>
    <col customWidth="1" max="12" min="12" width="17"/>
    <col customWidth="1" max="13" min="13" width="9"/>
  </cols>
  <sheetData>
    <row spans="1:13" r="1">
      <c t="s" s="1" r="A1">
        <v>184</v>
      </c>
      <c t="s" s="2" r="C1">
        <v>185</v>
      </c>
      <c t="s" s="2" r="E1">
        <v>186</v>
      </c>
      <c t="s" s="2" r="F1">
        <v>187</v>
      </c>
      <c t="s" s="2" r="G1">
        <v>188</v>
      </c>
      <c t="s" s="2" r="I1">
        <v>189</v>
      </c>
      <c t="s" s="2" r="J1">
        <v>190</v>
      </c>
      <c t="s" s="2" r="K1">
        <v>29</v>
      </c>
      <c t="s" s="2" r="L1">
        <v>116</v>
      </c>
      <c t="s" s="2" r="M1">
        <v>122</v>
      </c>
    </row>
    <row spans="1:13" r="2">
      <c t="s" s="4" r="A2">
        <v>191</v>
      </c>
      <c t="n" s="6" r="C2">
        <v>12195603</v>
      </c>
      <c t="s" s="4" r="D2">
        <v>192</v>
      </c>
      <c t="n" r="E2"/>
      <c t="n" s="6" r="G2">
        <v>99531034</v>
      </c>
      <c t="s" s="4" r="H2">
        <v>187</v>
      </c>
    </row>
    <row spans="1:13" r="3">
      <c t="s" s="4" r="A3">
        <v>124</v>
      </c>
      <c t="n" s="6" r="C3">
        <v>12195603</v>
      </c>
      <c t="s" s="4" r="D3">
        <v>192</v>
      </c>
      <c t="n" r="E3"/>
      <c t="n" s="6" r="G3">
        <v>99531034</v>
      </c>
      <c t="s" s="4" r="H3">
        <v>187</v>
      </c>
    </row>
    <row spans="1:13" r="4">
      <c t="s" s="4" r="A4">
        <v>125</v>
      </c>
      <c t="n" s="7" r="C4">
        <v>94671</v>
      </c>
      <c t="s" s="4" r="D4">
        <v>192</v>
      </c>
      <c t="n" r="E4"/>
      <c t="n" s="7" r="G4">
        <v>1043414</v>
      </c>
      <c t="s" s="4" r="H4">
        <v>187</v>
      </c>
      <c t="n" s="7" r="I4">
        <v>-6743</v>
      </c>
      <c t="n" s="7" r="K4">
        <v>1131342</v>
      </c>
    </row>
    <row spans="1:13" r="5">
      <c t="s" s="4" r="A5">
        <v>193</v>
      </c>
      <c t="s" s="4" r="B5">
        <v>187</v>
      </c>
      <c t="n" r="E5"/>
      <c t="n" s="6" r="G5">
        <v>336556</v>
      </c>
    </row>
    <row spans="1:13" r="6">
      <c t="s" s="4" r="A6">
        <v>194</v>
      </c>
      <c t="n" r="E6"/>
      <c t="n" s="6" r="G6">
        <v>-75472</v>
      </c>
      <c t="s" s="4" r="H6">
        <v>187</v>
      </c>
      <c t="n" s="6" r="M6">
        <v>0</v>
      </c>
    </row>
    <row spans="1:13" r="7">
      <c t="s" s="4" r="A7">
        <v>195</v>
      </c>
      <c t="n" r="E7"/>
      <c t="n" s="7" r="G7">
        <v>-1351</v>
      </c>
      <c t="s" s="4" r="H7">
        <v>187</v>
      </c>
      <c t="n" s="6" r="K7">
        <v>-1351</v>
      </c>
      <c t="n" s="7" r="M7">
        <v>-1351</v>
      </c>
    </row>
    <row spans="1:13" r="8">
      <c t="s" s="4" r="A8">
        <v>129</v>
      </c>
      <c t="n" r="E8"/>
      <c t="n" s="7" r="G8">
        <v>1082</v>
      </c>
      <c t="s" s="4" r="H8">
        <v>187</v>
      </c>
      <c t="n" s="6" r="K8">
        <v>1082</v>
      </c>
      <c t="n" s="6" r="M8">
        <v>1082</v>
      </c>
    </row>
    <row spans="1:13" r="9">
      <c t="s" s="4" r="A9">
        <v>196</v>
      </c>
      <c t="s" s="4" r="B9">
        <v>192</v>
      </c>
      <c t="n" s="6" r="C9">
        <v>2434833</v>
      </c>
      <c t="n" r="E9"/>
    </row>
    <row spans="1:13" r="10">
      <c t="s" s="4" r="A10">
        <v>197</v>
      </c>
      <c t="n" s="7" r="C10">
        <v>48175</v>
      </c>
      <c t="s" s="4" r="D10">
        <v>192</v>
      </c>
      <c t="n" r="E10"/>
      <c t="n" s="6" r="K10">
        <v>48175</v>
      </c>
    </row>
    <row spans="1:13" r="11">
      <c t="s" s="4" r="A11">
        <v>198</v>
      </c>
      <c t="n" s="6" r="C11">
        <v>-150000</v>
      </c>
      <c t="s" s="4" r="D11">
        <v>192</v>
      </c>
      <c t="n" r="E11"/>
      <c t="n" s="6" r="G11">
        <v>150000</v>
      </c>
      <c t="s" s="4" r="H11">
        <v>187</v>
      </c>
    </row>
    <row spans="1:13" r="12">
      <c t="s" s="4" r="A12">
        <v>199</v>
      </c>
      <c t="n" s="7" r="C12">
        <v>-2886</v>
      </c>
      <c t="s" s="4" r="D12">
        <v>192</v>
      </c>
      <c t="n" r="E12"/>
      <c t="n" s="7" r="G12">
        <v>2886</v>
      </c>
      <c t="s" s="4" r="H12">
        <v>187</v>
      </c>
    </row>
    <row spans="1:13" r="13">
      <c t="s" s="4" r="A13">
        <v>200</v>
      </c>
      <c t="s" s="4" r="B13">
        <v>192</v>
      </c>
      <c t="n" s="6" r="C13">
        <v>-2206613</v>
      </c>
      <c t="n" r="E13"/>
    </row>
    <row spans="1:13" r="14">
      <c t="s" s="4" r="A14">
        <v>201</v>
      </c>
      <c t="n" s="7" r="C14">
        <v>-7182</v>
      </c>
      <c t="s" s="4" r="D14">
        <v>192</v>
      </c>
      <c t="n" r="E14"/>
      <c t="n" s="6" r="K14">
        <v>-7182</v>
      </c>
      <c t="n" s="6" r="M14">
        <v>7182</v>
      </c>
    </row>
    <row spans="1:13" r="15">
      <c t="s" s="4" r="A15">
        <v>134</v>
      </c>
      <c t="n" s="6" r="C15">
        <v>-10226</v>
      </c>
      <c t="s" s="4" r="D15">
        <v>192</v>
      </c>
      <c t="n" r="E15"/>
      <c t="n" s="6" r="G15">
        <v>10226</v>
      </c>
      <c t="s" s="4" r="H15">
        <v>187</v>
      </c>
    </row>
    <row spans="1:13" r="16">
      <c t="s" s="4" r="A16">
        <v>135</v>
      </c>
      <c t="n" r="E16"/>
      <c t="n" s="6" r="G16">
        <v>-164</v>
      </c>
      <c t="s" s="4" r="H16">
        <v>187</v>
      </c>
      <c t="n" s="6" r="K16">
        <v>-164</v>
      </c>
      <c t="n" s="6" r="M16">
        <v>-164</v>
      </c>
    </row>
    <row spans="1:13" r="17">
      <c t="s" s="4" r="A17">
        <v>202</v>
      </c>
      <c t="n" s="6" r="C17">
        <v>-1945</v>
      </c>
      <c t="s" s="4" r="D17">
        <v>192</v>
      </c>
      <c t="n" r="E17"/>
      <c t="n" s="6" r="G17">
        <v>-17991</v>
      </c>
      <c t="s" s="4" r="H17">
        <v>187</v>
      </c>
      <c t="n" s="6" r="K17">
        <v>-19936</v>
      </c>
    </row>
    <row spans="1:13" r="18">
      <c t="s" s="4" r="A18">
        <v>203</v>
      </c>
      <c t="n" s="7" r="E18">
        <v>-44</v>
      </c>
      <c t="n" s="7" r="J18">
        <v>-44</v>
      </c>
      <c t="n" s="7" r="L18">
        <v>-44</v>
      </c>
      <c t="n" s="6" r="M18">
        <v>-19936</v>
      </c>
    </row>
    <row spans="1:13" r="19">
      <c t="s" s="4" r="A19">
        <v>102</v>
      </c>
      <c t="n" s="7" r="C19">
        <v>898</v>
      </c>
      <c t="s" s="4" r="D19">
        <v>192</v>
      </c>
      <c t="n" r="E19"/>
      <c t="n" s="7" r="G19">
        <v>8027</v>
      </c>
      <c t="s" s="4" r="H19">
        <v>187</v>
      </c>
      <c t="n" s="6" r="K19">
        <v>8925</v>
      </c>
      <c t="n" s="6" r="M19">
        <v>8925</v>
      </c>
    </row>
    <row spans="1:13" r="20">
      <c t="s" s="4" r="A20">
        <v>106</v>
      </c>
      <c t="n" r="E20"/>
      <c t="n" s="6" r="I20">
        <v>296</v>
      </c>
      <c t="n" s="6" r="K20">
        <v>296</v>
      </c>
      <c t="n" s="6" r="M20">
        <v>296</v>
      </c>
    </row>
    <row spans="1:13" r="21">
      <c t="s" s="4" r="A21">
        <v>191</v>
      </c>
      <c t="n" s="6" r="C21">
        <v>12195603</v>
      </c>
      <c t="s" s="4" r="D21">
        <v>192</v>
      </c>
      <c t="n" r="E21"/>
      <c t="n" s="6" r="G21">
        <v>99531034</v>
      </c>
      <c t="s" s="4" r="H21">
        <v>187</v>
      </c>
    </row>
    <row spans="1:13" r="22">
      <c t="s" s="4" r="A22">
        <v>204</v>
      </c>
      <c t="n" s="7" r="C22">
        <v>6710</v>
      </c>
      <c t="s" s="4" r="D22">
        <v>192</v>
      </c>
      <c t="n" r="E22"/>
      <c t="n" s="6" r="K22">
        <v>6710</v>
      </c>
      <c t="n" s="7" r="M22">
        <v>6710</v>
      </c>
    </row>
    <row spans="1:13" r="23">
      <c t="s" s="4" r="A23">
        <v>139</v>
      </c>
      <c t="n" s="6" r="C23">
        <v>12273823</v>
      </c>
      <c t="s" s="4" r="D23">
        <v>192</v>
      </c>
      <c t="n" r="E23"/>
      <c t="n" s="6" r="G23">
        <v>99942118</v>
      </c>
      <c t="s" s="4" r="H23">
        <v>187</v>
      </c>
    </row>
    <row spans="1:13" r="24">
      <c t="s" s="4" r="A24">
        <v>140</v>
      </c>
      <c t="n" s="7" r="C24">
        <v>128215</v>
      </c>
      <c t="s" s="4" r="D24">
        <v>192</v>
      </c>
      <c t="n" r="E24"/>
      <c t="n" s="7" r="G24">
        <v>1046085</v>
      </c>
      <c t="s" s="4" r="H24">
        <v>187</v>
      </c>
      <c t="n" s="6" r="I24">
        <v>-6447</v>
      </c>
      <c t="n" s="6" r="K24">
        <v>1167853</v>
      </c>
    </row>
    <row spans="1:13" r="25">
      <c t="s" s="4" r="A25">
        <v>191</v>
      </c>
      <c t="n" s="6" r="C25">
        <v>12273823</v>
      </c>
      <c t="s" s="4" r="D25">
        <v>192</v>
      </c>
      <c t="n" r="E25"/>
      <c t="n" s="6" r="G25">
        <v>99942118</v>
      </c>
      <c t="s" s="4" r="H25">
        <v>187</v>
      </c>
    </row>
    <row spans="1:13" r="26">
      <c t="s" s="4" r="A26">
        <v>122</v>
      </c>
      <c t="n" s="7" r="C26">
        <v>121505</v>
      </c>
      <c t="s" s="4" r="D26">
        <v>192</v>
      </c>
      <c t="n" r="E26"/>
      <c t="n" s="7" r="G26">
        <v>1046085</v>
      </c>
      <c t="s" s="4" r="H26">
        <v>187</v>
      </c>
      <c t="n" s="7" r="I26">
        <v>-6447</v>
      </c>
      <c t="n" s="7" r="K26">
        <v>1161143</v>
      </c>
    </row>
    <row spans="1:13" r="27">
      <c t="n" r="A27"/>
    </row>
    <row spans="1:13" r="28">
      <c t="s" s="4" r="A28">
        <v>192</v>
      </c>
      <c t="s" s="4" r="B28">
        <v>205</v>
      </c>
    </row>
    <row spans="1:13" r="29">
      <c t="s" s="4" r="A29">
        <v>187</v>
      </c>
      <c t="s" s="4" r="B29">
        <v>206</v>
      </c>
    </row>
  </sheetData>
  <mergeCells count="31">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L27"/>
    <mergeCell ref="B28:L28"/>
    <mergeCell ref="B29:L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s="1" r="A1">
        <v>207</v>
      </c>
      <c t="s" s="2" r="B1">
        <v>1</v>
      </c>
    </row>
    <row spans="1:2" r="2">
      <c t="s" s="2" r="B2">
        <v>142</v>
      </c>
    </row>
    <row spans="1:2" r="3">
      <c t="s" s="4" r="A3">
        <v>29</v>
      </c>
    </row>
    <row spans="1:2" r="4">
      <c t="s" s="4" r="A4">
        <v>208</v>
      </c>
      <c t="n" s="9" r="B4">
        <v>0.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solidated Statements of Oper</vt:lpstr>
      <vt:lpstr>Consolidated Statement of Equit</vt:lpstr>
      <vt:lpstr>Consolidated Statement of Equi6</vt:lpstr>
      <vt:lpstr>Consolidated Statements of Cash</vt:lpstr>
      <vt:lpstr>Consolidated Statement of Partn</vt:lpstr>
      <vt:lpstr>Consolidated Statement of Part9</vt:lpstr>
      <vt:lpstr>Note 1 - Organization, Basis of</vt:lpstr>
      <vt:lpstr>Note 2 - Real Estate Investment</vt:lpstr>
      <vt:lpstr>Note 3 - Tenant Leases</vt:lpstr>
      <vt:lpstr>Note 4 - Mortgage Notes Payable</vt:lpstr>
      <vt:lpstr>Note 5 - Preferred Stock of ROI</vt:lpstr>
      <vt:lpstr>Note 6 - Common Stock and Warra</vt:lpstr>
      <vt:lpstr>Note 7 - Stock Compensation for</vt:lpstr>
      <vt:lpstr>Note 8 - Capital of the Operati</vt:lpstr>
      <vt:lpstr>Note 9 - Fair Value of Financia</vt:lpstr>
      <vt:lpstr>Note 10 - Commitments and Conti</vt:lpstr>
      <vt:lpstr>Note 11 - Related Party Transac</vt:lpstr>
      <vt:lpstr>Note 12 - Subsequent Events</vt:lpstr>
      <vt:lpstr>Significant Accounting Policies</vt:lpstr>
      <vt:lpstr>Note 1 - Organization, Basis 23</vt:lpstr>
      <vt:lpstr>Note 2 - Real Estate Investme24</vt:lpstr>
      <vt:lpstr>Note 3 - Tenant Leases (Tables)</vt:lpstr>
      <vt:lpstr>Note 4 - Mortgage Notes Payab26</vt:lpstr>
      <vt:lpstr>Note 7 - Stock Compensation f27</vt:lpstr>
      <vt:lpstr>Note 9 - Fair Value of Financ28</vt:lpstr>
      <vt:lpstr>Note 10 - Commitments and Con29</vt:lpstr>
      <vt:lpstr>Note 1 - Organization, Basis 30</vt:lpstr>
      <vt:lpstr>Note 1 - Reconciliation Between</vt:lpstr>
      <vt:lpstr>Note 2 - Real Estate Investme32</vt:lpstr>
      <vt:lpstr>Note 2 - Purchase Price Allocat</vt:lpstr>
      <vt:lpstr>Note 2 - Pro Forma Financial In</vt:lpstr>
      <vt:lpstr>Note 2 - Operating Results Incl</vt:lpstr>
      <vt:lpstr>Note 3 - Minimum Future Rentals</vt:lpstr>
      <vt:lpstr>Note 4 - Mortgage Notes Payab37</vt:lpstr>
      <vt:lpstr>Note 4 - Mortgage Notes Payab38</vt:lpstr>
      <vt:lpstr>Note 4 - Carrying Value of Debt</vt:lpstr>
      <vt:lpstr>Note 5 - Preferred Stock of R40</vt:lpstr>
      <vt:lpstr>Note 6 - Common Stock and War41</vt:lpstr>
      <vt:lpstr>Note 7 - Stock Compensation f42</vt:lpstr>
      <vt:lpstr>Note 7 - Status of Non-vested R</vt:lpstr>
      <vt:lpstr>Note 8 - Capital of the Opera44</vt:lpstr>
      <vt:lpstr>Note 9 - Fair Value of Financ45</vt:lpstr>
      <vt:lpstr>Note 9 - Interest Rate Swaps (D</vt:lpstr>
      <vt:lpstr>Note 9 - Assets and Liabilities</vt:lpstr>
      <vt:lpstr>Note 9 - Fair Value of Derivati</vt:lpstr>
      <vt:lpstr>Note 9 - Location of Gain or Lo</vt:lpstr>
      <vt:lpstr>Note 10 - Commitments and Con50</vt:lpstr>
      <vt:lpstr>Note 10 - Future Minimum Annual</vt:lpstr>
      <vt:lpstr>Note 11 - Related Party Trans52</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02:07Z</dcterms:created>
  <dcterms:modified xmlns:dcterms="http://purl.org/dc/terms/" xmlns:xsi="http://www.w3.org/2001/XMLSchema-instance" xsi:type="dcterms:W3CDTF">2016-04-28T12:02:07Z</dcterms:modified>
  <dc:title xmlns:dc="http://purl.org/dc/elements/1.1/">Untitled</dc:title>
  <dc:description xmlns:dc="http://purl.org/dc/elements/1.1/"/>
  <dc:subject xmlns:dc="http://purl.org/dc/elements/1.1/"/>
  <cp:keywords/>
  <cp:category/>
</cp:coreProperties>
</file>